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STRICTED CASH" sheetId="11" state="visible" r:id="rId11"/>
    <sheet xmlns:r="http://schemas.openxmlformats.org/officeDocument/2006/relationships" name="INVESTMENT ASSETS, NET" sheetId="12" state="visible" r:id="rId12"/>
    <sheet xmlns:r="http://schemas.openxmlformats.org/officeDocument/2006/relationships" name="OTHER ASSETS" sheetId="13" state="visible" r:id="rId13"/>
    <sheet xmlns:r="http://schemas.openxmlformats.org/officeDocument/2006/relationships" name="ACCOUNTS PAYABLE AND ACCRUED EX" sheetId="14" state="visible" r:id="rId14"/>
    <sheet xmlns:r="http://schemas.openxmlformats.org/officeDocument/2006/relationships" name="NOTES PAYABLE" sheetId="15" state="visible" r:id="rId15"/>
    <sheet xmlns:r="http://schemas.openxmlformats.org/officeDocument/2006/relationships" name="OTHER REVENUES" sheetId="16" state="visible" r:id="rId16"/>
    <sheet xmlns:r="http://schemas.openxmlformats.org/officeDocument/2006/relationships" name="BENEFIT PLANS" sheetId="17" state="visible" r:id="rId17"/>
    <sheet xmlns:r="http://schemas.openxmlformats.org/officeDocument/2006/relationships" name="INTEREST INCOME, NE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ISCONTINUED OPERATIONS_ (Table" sheetId="21" state="visible" r:id="rId21"/>
    <sheet xmlns:r="http://schemas.openxmlformats.org/officeDocument/2006/relationships" name="RESTRICTED CASH (Tables)" sheetId="22" state="visible" r:id="rId22"/>
    <sheet xmlns:r="http://schemas.openxmlformats.org/officeDocument/2006/relationships" name="INVESTMENT ASSETS, NET (Tables)" sheetId="23" state="visible" r:id="rId23"/>
    <sheet xmlns:r="http://schemas.openxmlformats.org/officeDocument/2006/relationships" name="OTHER ASSETS (Tables)" sheetId="24" state="visible" r:id="rId24"/>
    <sheet xmlns:r="http://schemas.openxmlformats.org/officeDocument/2006/relationships" name="ACCOUNTS PAYABLE AND ACCRUED _2" sheetId="25" state="visible" r:id="rId25"/>
    <sheet xmlns:r="http://schemas.openxmlformats.org/officeDocument/2006/relationships" name="NOTES PAYABLE (Tables)" sheetId="26" state="visible" r:id="rId26"/>
    <sheet xmlns:r="http://schemas.openxmlformats.org/officeDocument/2006/relationships" name="INTEREST INCOME, NET (Tables)" sheetId="27" state="visible" r:id="rId27"/>
    <sheet xmlns:r="http://schemas.openxmlformats.org/officeDocument/2006/relationships" name="SUMMARY OF SIGNIFICANT ACCOUN_3" sheetId="28" state="visible" r:id="rId28"/>
    <sheet xmlns:r="http://schemas.openxmlformats.org/officeDocument/2006/relationships" name="DISCONTINUED OPERATIONS (Detail" sheetId="29" state="visible" r:id="rId29"/>
    <sheet xmlns:r="http://schemas.openxmlformats.org/officeDocument/2006/relationships" name="RESTRICTED CASH (Details)" sheetId="30" state="visible" r:id="rId30"/>
    <sheet xmlns:r="http://schemas.openxmlformats.org/officeDocument/2006/relationships" name="RESTRICTED CASH - Additional In" sheetId="31" state="visible" r:id="rId31"/>
    <sheet xmlns:r="http://schemas.openxmlformats.org/officeDocument/2006/relationships" name="INVESTMENT ASSETS, NET (Details" sheetId="32" state="visible" r:id="rId32"/>
    <sheet xmlns:r="http://schemas.openxmlformats.org/officeDocument/2006/relationships" name="INVESTMENT ASSETS, NET- Additio" sheetId="33" state="visible" r:id="rId33"/>
    <sheet xmlns:r="http://schemas.openxmlformats.org/officeDocument/2006/relationships" name="OTHER ASSETS (Details)" sheetId="34" state="visible" r:id="rId34"/>
    <sheet xmlns:r="http://schemas.openxmlformats.org/officeDocument/2006/relationships" name="OTHER ASSETS - Additional Infor" sheetId="35" state="visible" r:id="rId35"/>
    <sheet xmlns:r="http://schemas.openxmlformats.org/officeDocument/2006/relationships" name="ACCOUNTS PAYABLE AND ACCRUED _3" sheetId="36" state="visible" r:id="rId36"/>
    <sheet xmlns:r="http://schemas.openxmlformats.org/officeDocument/2006/relationships" name="ACCOUNTS PAYABLE AND ACCRUED _4" sheetId="37" state="visible" r:id="rId37"/>
    <sheet xmlns:r="http://schemas.openxmlformats.org/officeDocument/2006/relationships" name="NOTES PAYABLE (Details)" sheetId="38" state="visible" r:id="rId38"/>
    <sheet xmlns:r="http://schemas.openxmlformats.org/officeDocument/2006/relationships" name="NOTES PAYABLE - Additional info" sheetId="39" state="visible" r:id="rId39"/>
    <sheet xmlns:r="http://schemas.openxmlformats.org/officeDocument/2006/relationships" name="OTHER REVENUES (Details)" sheetId="40" state="visible" r:id="rId40"/>
    <sheet xmlns:r="http://schemas.openxmlformats.org/officeDocument/2006/relationships" name="BENEFIT PLANS (Details)" sheetId="41" state="visible" r:id="rId41"/>
    <sheet xmlns:r="http://schemas.openxmlformats.org/officeDocument/2006/relationships" name="INTEREST INCOME, NET (Details)"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379">
  <si>
    <t>Document And Entity Information - shares</t>
  </si>
  <si>
    <t>9 Months Ended</t>
  </si>
  <si>
    <t>Jan. 31, 2020</t>
  </si>
  <si>
    <t>Mar. 05, 2020</t>
  </si>
  <si>
    <t>Document And Entity Information</t>
  </si>
  <si>
    <t>Document Type</t>
  </si>
  <si>
    <t>10-Q</t>
  </si>
  <si>
    <t>Amendment Flag</t>
  </si>
  <si>
    <t>false</t>
  </si>
  <si>
    <t>Document Period End Date</t>
  </si>
  <si>
    <t>Jan. 31,
		2020</t>
  </si>
  <si>
    <t>Document Fiscal Year Focus</t>
  </si>
  <si>
    <t>2020</t>
  </si>
  <si>
    <t>Document Fiscal Period Focus</t>
  </si>
  <si>
    <t>Q3</t>
  </si>
  <si>
    <t>Entity Registrant Name</t>
  </si>
  <si>
    <t>AMREP CORP.</t>
  </si>
  <si>
    <t>Entity Central Index Key</t>
  </si>
  <si>
    <t>0000006207</t>
  </si>
  <si>
    <t>Current Fiscal Year End Date</t>
  </si>
  <si>
    <t>--04-30</t>
  </si>
  <si>
    <t>Entity Current Reporting Status</t>
  </si>
  <si>
    <t>Yes</t>
  </si>
  <si>
    <t>Entity Interactive Data Current</t>
  </si>
  <si>
    <t>Entity Filer Category</t>
  </si>
  <si>
    <t>Non-accelerated Filer</t>
  </si>
  <si>
    <t>Entity Small Business</t>
  </si>
  <si>
    <t>true</t>
  </si>
  <si>
    <t>Entity Emerging Growth Company</t>
  </si>
  <si>
    <t>Entity Shell Company</t>
  </si>
  <si>
    <t>Entity Common Stock, Shares Outstanding</t>
  </si>
  <si>
    <t>Trading Symbol</t>
  </si>
  <si>
    <t>AXR</t>
  </si>
  <si>
    <t>Consolidated Balance Sheets - USD ($) $ in Thousands</t>
  </si>
  <si>
    <t>Apr. 30, 2019</t>
  </si>
  <si>
    <t>ASSETS</t>
  </si>
  <si>
    <t>Cash and cash equivalents</t>
  </si>
  <si>
    <t>Cash and cash equivalents - restricted</t>
  </si>
  <si>
    <t>Real estate inventory</t>
  </si>
  <si>
    <t>Investment assets, net</t>
  </si>
  <si>
    <t>Other assets</t>
  </si>
  <si>
    <t>Taxes receivable, net</t>
  </si>
  <si>
    <t>Deferred income taxes, net</t>
  </si>
  <si>
    <t>TOTAL ASSETS</t>
  </si>
  <si>
    <t>LIABILITIES:</t>
  </si>
  <si>
    <t>Accounts payable and accrued expenses</t>
  </si>
  <si>
    <t>Notes payable, net</t>
  </si>
  <si>
    <t>Accrued pension costs</t>
  </si>
  <si>
    <t>TOTAL LIABILITIES</t>
  </si>
  <si>
    <t>SHAREHOLDERS' EQUITY:</t>
  </si>
  <si>
    <t>Common stock, $.10 par value; shares authorized - 20,000,000; shares issued - 8,362,154 at January 31, 2020 and 8,353,154 at April 30, 2019</t>
  </si>
  <si>
    <t>Capital contributed in excess of par value</t>
  </si>
  <si>
    <t>Retained earnings</t>
  </si>
  <si>
    <t>Accumulated other comprehensive loss, net</t>
  </si>
  <si>
    <t>Treasury stock, at cost - 225,250 shares at January 31, 2020 and April 30, 2019</t>
  </si>
  <si>
    <t>TOTAL SHAREHOLDERS' EQUITY</t>
  </si>
  <si>
    <t>TOTAL LIABILITIES AND SHAREHOLDERS' EQUITY</t>
  </si>
  <si>
    <t>Consolidated Balance Sheets (Parenthetical) - $ / shares</t>
  </si>
  <si>
    <t>Consolidated Balance Sheets</t>
  </si>
  <si>
    <t>Common stock, par value (in dollars per share)</t>
  </si>
  <si>
    <t>Common stock, shares authorized</t>
  </si>
  <si>
    <t>Common stock, shares issued</t>
  </si>
  <si>
    <t>Treasury stock, shares</t>
  </si>
  <si>
    <t>Consolidated Statements of Operations - USD ($) shares in Thousands, $ in Thousands</t>
  </si>
  <si>
    <t>3 Months Ended</t>
  </si>
  <si>
    <t>Jan. 31, 2019</t>
  </si>
  <si>
    <t>REVENUES:</t>
  </si>
  <si>
    <t>Revenues</t>
  </si>
  <si>
    <t>COSTS AND EXPENSES:</t>
  </si>
  <si>
    <t>Real estate land sales</t>
  </si>
  <si>
    <t>Corporate land sales</t>
  </si>
  <si>
    <t>Real estate operating expenses</t>
  </si>
  <si>
    <t>General and administrative expenses:</t>
  </si>
  <si>
    <t>Real estate operations</t>
  </si>
  <si>
    <t>Corporate operations</t>
  </si>
  <si>
    <t>Pension settlement</t>
  </si>
  <si>
    <t>Operating expenses</t>
  </si>
  <si>
    <t>Operating income (loss) from continuing operations</t>
  </si>
  <si>
    <t>Interest income, net</t>
  </si>
  <si>
    <t>Income (loss) from continuing operations before income taxes</t>
  </si>
  <si>
    <t>(Benefit from) provision for income taxes</t>
  </si>
  <si>
    <t>Income (loss) from continuing operations</t>
  </si>
  <si>
    <t>Income from discontinued operations, net of income taxes (Note 2)</t>
  </si>
  <si>
    <t>Net (loss) income</t>
  </si>
  <si>
    <t>Continuing operations</t>
  </si>
  <si>
    <t>Discontinued operations</t>
  </si>
  <si>
    <t>Earnings (loss) per share, net</t>
  </si>
  <si>
    <t>Weighted average number of common shares outstanding - basic</t>
  </si>
  <si>
    <t>Weighted average number of common shares outstanding - diluted</t>
  </si>
  <si>
    <t>Real estate land sales [Member]</t>
  </si>
  <si>
    <t>Corporate Land Sales [Member]</t>
  </si>
  <si>
    <t>Rental income [Member]</t>
  </si>
  <si>
    <t>Other [Member]</t>
  </si>
  <si>
    <t>Consolidated Statements of Shareholders' Equity - USD ($) shares in Thousands, $ in Thousands</t>
  </si>
  <si>
    <t>Common Stock [Member]</t>
  </si>
  <si>
    <t>Capital Contributed in Excess of Par Value [Member]</t>
  </si>
  <si>
    <t>Retained Earnings [Member]</t>
  </si>
  <si>
    <t>Accumulated Other Comprehensive Loss [Member]</t>
  </si>
  <si>
    <t>Treasury Stock [Member]</t>
  </si>
  <si>
    <t>Total</t>
  </si>
  <si>
    <t>Balance at Apr. 30, 2018</t>
  </si>
  <si>
    <t>Balance (in shares) at Apr. 30, 2018</t>
  </si>
  <si>
    <t>Issuance of restricted common stock</t>
  </si>
  <si>
    <t>Issuance of restricted common stock (in shares)</t>
  </si>
  <si>
    <t>Issuance of deferred stock units</t>
  </si>
  <si>
    <t>Net income (loss)</t>
  </si>
  <si>
    <t>Other comprehensive income</t>
  </si>
  <si>
    <t>Balance at Jan. 31, 2019</t>
  </si>
  <si>
    <t>Balance (in shares) at Jan. 31, 2019</t>
  </si>
  <si>
    <t>Balance at Oct. 31, 2018</t>
  </si>
  <si>
    <t>Balance (in shares) at Oct. 31, 2018</t>
  </si>
  <si>
    <t>Balance at Apr. 30, 2019</t>
  </si>
  <si>
    <t>Balance (in shares) at Apr. 30, 2019</t>
  </si>
  <si>
    <t>Balance at Jan. 31, 2020</t>
  </si>
  <si>
    <t>Balance (in shares) at Jan. 31, 2020</t>
  </si>
  <si>
    <t>Balance at Oct. 31, 2019</t>
  </si>
  <si>
    <t>Balance (in shares) at Oct. 31, 2019</t>
  </si>
  <si>
    <t>Consolidated Statements of Comprehensive Income - USD ($) $ in Thousands</t>
  </si>
  <si>
    <t>Consolidated Statements of Comprehensive Income</t>
  </si>
  <si>
    <t>Other comprehensive income, net of tax:</t>
  </si>
  <si>
    <t>Pension settlement, net of tax ($880 in 2020)</t>
  </si>
  <si>
    <t>Decrease in pension liability, net of tax</t>
  </si>
  <si>
    <t>Total comprehensive income</t>
  </si>
  <si>
    <t>Consolidated Statements of Comprehensive Income (Parenthetical) - USD ($) $ in Thousands</t>
  </si>
  <si>
    <t>Pension settlement, net of tax</t>
  </si>
  <si>
    <t>Decrease in pension liability, tax</t>
  </si>
  <si>
    <t>Consolidated Statements of Cash Flows - USD ($) $ in Thousands</t>
  </si>
  <si>
    <t>CASH FLOWS FROM OPERATING ACTIVITIES:</t>
  </si>
  <si>
    <t>Income from discontinued operations</t>
  </si>
  <si>
    <t>Loss from continuing operations</t>
  </si>
  <si>
    <t>Adjustments to reconcile loss from continuing operations to net cash provided by (used in) operating activities of continuing operations:</t>
  </si>
  <si>
    <t>Depreciation</t>
  </si>
  <si>
    <t>Amortization of deferred financing fees</t>
  </si>
  <si>
    <t>Non-cash credits and charges:</t>
  </si>
  <si>
    <t>Interest earned on deferred purchase price</t>
  </si>
  <si>
    <t>Stock-based compensation</t>
  </si>
  <si>
    <t>Deferred income tax benefit</t>
  </si>
  <si>
    <t>Net periodic pension cost</t>
  </si>
  <si>
    <t>Amortization of right of use assets</t>
  </si>
  <si>
    <t>Changes in assets and liabilities:</t>
  </si>
  <si>
    <t>Real estate inventory and investment assets</t>
  </si>
  <si>
    <t>Taxes receivable and payable</t>
  </si>
  <si>
    <t>Other liabilities and deferred revenue</t>
  </si>
  <si>
    <t>Total adjustments</t>
  </si>
  <si>
    <t>Net cash provided by (used in) operating activities of continuing operations</t>
  </si>
  <si>
    <t>Net cash provided by operating activities of discontinued operations</t>
  </si>
  <si>
    <t>Net cash provided by (used in) operating activities</t>
  </si>
  <si>
    <t>CASH FLOWS FROM INVESTING ACTIVITIES:</t>
  </si>
  <si>
    <t>Proceeds from corporate-owned life insurance policy</t>
  </si>
  <si>
    <t>Capital expenditures</t>
  </si>
  <si>
    <t>Net cash (used in) provided by investing activities of continuing operations</t>
  </si>
  <si>
    <t>Net cash used in investing activities of discontinued operations</t>
  </si>
  <si>
    <t>Net cash (used in) provided by investing activities</t>
  </si>
  <si>
    <t>CASH FLOWS FROM FINANCING ACTIVITIES:</t>
  </si>
  <si>
    <t>Proceeds from debt financing</t>
  </si>
  <si>
    <t>Principal debt payments</t>
  </si>
  <si>
    <t>Payments for debt issuance costs</t>
  </si>
  <si>
    <t>Net cash (used in) provided by financing activities</t>
  </si>
  <si>
    <t>Increase in cash, cash equivalents and restricted cash</t>
  </si>
  <si>
    <t>Cash, cash equivalents and restricted cash, beginning of period</t>
  </si>
  <si>
    <t>Cash, cash equivalents and restricted cash, end of period</t>
  </si>
  <si>
    <t>SUPPLEMENTAL CASH FLOW INFORMATION:</t>
  </si>
  <si>
    <t>Income taxes refunded, net</t>
  </si>
  <si>
    <t>Right-of-use assets obtained in exchange for operating lease liabilities</t>
  </si>
  <si>
    <t>SUMMARY OF SIGNIFICANT ACCOUNTING AND FINANCIAL REPORTING POLICIES</t>
  </si>
  <si>
    <t>(1) SUMMARY OF SIGNIFICANT ACCOUNTING AND FINANCIAL REPORTING POLICIES
The accompanying unaudited consolidated financial statements have been prepared by AMREP Corporation (the “Company”) pursuant to the rules and regulations of the Securities and Exchange Commission (the “SEC”) for interim financial information, and do not include all the information and footnotes required by accounting principles generally accepted in the United States of America for complete financial statements. The Company, through its subsidiaries, is primarily engaged in one business segment: the real estate business. The Company has no foreign sales or activities outside the United States. All significant intercompany accounts and transactions have been eliminated in consolidation.
In the opinion of management, these unaudited consolidated financial statements include all adjustments, which are of a normal recurring nature, considered necessary to reflect a fair presentation of the results for the interim periods presented. The results of operations for such interim periods are not necessarily indicative of what may occur in future periods. Unless the context otherwise indicates, all references to 2020 and 2019 are to the fiscal years ending April 30, 2020 and 2019 and all references to the third quarter and first nine months of 2020 and 2019 mean the fiscal three month and nine month periods ended January 31, 2020 and 2019.
The unaudited consolidated financial statements contained herein should be read in conjunction with the Company’s annual report on Form 10-K for the year ended April 30, 2019, which was filed with the SEC on July 26, 2019 (the “2019 Form 10-K”). Certain 2019 balances in these financial statements have been reclassified to conform to the current year presentation with no effect on net income (loss) or shareholders’ equity.
Summary of Significant Accounting Policies
The significant accounting policies used in preparing these consolidated financial statements are consistent with the accounting policies described in the 2019 Form 10-K, except for those adopted as described below.
Recently Adopted Accounting Pronouncements
In February 2016, the Financial Accounting Standards Board (the “FASB”) issued Accounting Standards Update (“ASU”) No. 2016-02, Leases . Since that date, the FASB has issued additional ASUs providing further guidance for lease transactions (collectively “ASU 2016-02”). ASU 2016-02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During the first nine months of 2020, right-of-use assets obtained in exchange for operating lease liabilities amounted to $198,000 as a result of adoption of ASU 2016-02. In addition, ASU 2016-02 requires the lessor to recognize fixed lease payments under tenant leases on a straight-line basis over the term of the related lease. The cumulative difference between lease revenue recognized under the straight-line method and contractual lease payments is recorded within Other assets on the consolidated balance sheets. ASU 2016-02 was effective for the Company on May 1, 2019, with the Company recognizing and measuring leases using a modified retrospective approach. The adoption of ASU 2016-02 by the Company did not have a material effect on its consolidated financial statements.
In June 2018, the FASB issued ASU No. 2018-07, Compensation – Stock Compensation (Topic 718) – Improvements to Nonemployee Share-based Payment Accounting . ASU 2018-07 addresses several aspects of the accounting for nonemployee share-based payment transactions, including share-based payment transactions for acquiring goods and services from nonemployees. ASU 2018-07 was effective for the Company on May 1, 2019. The adoption of ASU 2018-07 by the Company had no impact on its consolidated financial statements.
In January 2018, the FASB issued ASU No. 2018-02, Income Statement – Reporting Comprehensive Income (Topic 220): Reclassification of Certain Tax Effects from Accumulated Other Comprehensive Income , which permits but does not require the reclassification to retained earnings of certain tax effects resulting from the U.S. Tax Cuts and Jobs Act related to items in accumulated other comprehensive income. ASU 2018-02 may be applied retrospectively to each period in which the effect of the U.S. Tax Cuts and Jobs Act is recognized or may be applied in the period of adoption. ASU 2018-02 was effective for the Company on May 1, 2019. The Company opted not to reclassify items from other comprehensive income to retained earnings, as was permitted by ASU 2018-02; therefore, the adoption of ASU 2018-02 had no impact on its consolidated financial statements.
Recently Issued Accounting Pronouncements
In August 2018, the FASB issued ASU No. 2018-13, Fair Value Measurement (Topic 820): Disclosure Framework-Changes to the Disclosure Requirements for Fair Value Measurement. ASU 2018-13 eliminates certain disclosure requirements for fair value measurements for all entities, requires public entities to disclose certain new information and modifies some disclosure requirements to improve the effectiveness of disclosures in the notes to financial statements. ASU 2018-13 will be effective for the Company’s fiscal year beginning May 1, 2020. The Company is currently evaluating the impact that this ASU will have on the Company’s consolidated financial statements.
In August 2018, the FASB issued ASU No. 2018-14, Compensation—Retirement Benefits—Defined Benefit Plans—General (Subtopic 715-20): Disclosure Framework—Changes to the Disclosure Requirements for Defined Benefit Plans. ASU 2018-14 removes disclosures that no longer are considered cost beneficial, clarifies the specific requirements of disclosures, and adds disclosure requirements identified as relevant for companies with defined benefit retirement plans. ASU 2018-14 will be effective for the Company’s fiscal year beginning May 1, 2020. The Company is currently evaluating the impact that this ASU will have on the Company’s consolidated financial statements.
In December 2019, the FASB issued ASU No. 2019-12, Income Taxes – Simplifying the Accounting for Income Taxes , which removes certain exceptions for companies related to tax allocations and simplifies when companies recognize deferred tax liabilities in an interim period. ASU 2019-12 will be effective for the Company’s fiscal year beginning May 1, 2021. The Company is currently evaluating the impact that this ASU will have on the Company’s consolidated financial statements.</t>
  </si>
  <si>
    <t>DISCONTINUED OPERATIONS</t>
  </si>
  <si>
    <t>(2) DISCONTINUED OPERATIONS
Refer to Note 2 to the consolidated financial statements contained in the 2019 Form 10-K for detail about the sale in 2019 of the Company’s fulfillment services business reported as discontinued operations in the accompanying financial statements. The following table provides a reconciliation of the carrying amounts of components of pretax income of the discontinued operations to the amounts reported in the accompanying consolidated statements of operations:
Three Months ended
Nine Months ended
January 31, 2019
January 31, 2019
(in thousands)
Components of pretax income from discontinued operations:
Revenues
$
6,916
$
21,302
Operating expenses
6,062
18,165
General and administrative expenses
346
1,026
Interest income (expense), net
(1)
(1)
Income from discontinued operations before income taxes
507
2,110
Benefit from income taxes
916
670
Income from discontinued operations
$
1,423
$
2,780
Refer to Note 11 for detail about a settlement agreement entered into in February 2020 with the Company’s former fulfillment services business and its buyer.</t>
  </si>
  <si>
    <t>RESTRICTED CASH</t>
  </si>
  <si>
    <t>(3) RESTRICTED CASH
As of April 30, 2019, the Company was subject to two Subdivision Improvement Agreements with the City of Rio Rancho, New Mexico. In connection with these agreements, the Company had signed a promissory note for each subdivision and deposited restricted funds in a reserve bank account for each subdivision. Following successful completion and acceptance of the Company’s performance in a subdivision, the applicable promissory note would be cancelled and the related restricted funds would be returned to the Company’s general cash.
During the first nine months of 2020, $664,000 of cash was released from restrictions under the Subdivision Improvement Agreements. The total amount of restricted funds at January 31, 2020 was $305,000 and at April 30, 2019 was $969,000.
The following provides a reconciliation of the Company’s cash and cash equivalents and restricted cash as reported in the consolidated balance sheets to the amounts reported in the statement of cash flows:
January 31,
April 30,
2020
2019
(in thousands)
Cash and cash equivalents
$
14,166
$
13,267
Restricted cash
305
969
Total cash, cash equivalents and restricted cash
$
14,471
$
14,236</t>
  </si>
  <si>
    <t>INVESTMENT ASSETS, NET</t>
  </si>
  <si>
    <t>(4) INVESTMENT ASSETS, NET
Investment assets, net consist of:
January 31,
April 30,
2020
2019
(in thousands)
Land held for long-term investment
$
9,815
$
9,706
Construction in process
1,148
—
Leased warehouse and office facilities
13,089
13,527
Less accumulated depreciation
(6,394)
(6,006)
6,695
7,521
$
17,658
$
17,227
Land held for long-term investment represents property located in areas that are not planned to be developed in the near term and thus has not been offered for sale. As of April 30, 2019, the Company held approximately 12,000 acres of land in New Mexico classified as land held for long-term investment. Construction in process relates to construction costs of a single tenant retail building in the Las Fuentes at Panorama Village subdivision in Rio Rancho, New Mexico. Refer to Note 7 for detail about financing of these construction costs.
The warehouse and office facilities located in Palm Coast, Florida, aggregate 204,000 square feet and are leased to a third party with a lease term scheduled to expire in 2029. Refer to Note 11 for detail about a settlement agreement entered into in February 2020 with the third party lessee. Depreciation associated with the warehouse and office facilities was $366,000 and $367,000 for the first nine months of 2020 and 2019 and $87,000 and $122,000 for the third quarters of 2020 and 2019.</t>
  </si>
  <si>
    <t>OTHER ASSETS</t>
  </si>
  <si>
    <t>(5) OTHER ASSETS
Other assets consist of:
January 31,
April 30,
2020
2019
(in thousands)
Deferred purchase price
$
5,477
$
5,636
Prepaid expenses and other, net
1,460
839
$
6,937
$
6,475
The Company recognized deferred purchase price upon the sale of the Company’s fulfillment services business in April 2019. The deferred purchase price is being amortized over the lease term (scheduled to expire in 2029) with respect to the warehouse and office facilities included in investment assets, net, with $159,000 of tenant lease payments reducing the deferred purchase price for the first nine months of 2020. Refer to Note 11 for detail about a settlement agreement entered into in February 2020 with the Company’s former fulfillment services business and its buyer regarding these warehouse and office facilities.
Prepaid expenses and other, net includes property and equipment for which there was $13,000 of depreciation during the first nine months of 2020 and 2019 and $4,000 of depreciation during the third quarters of 2020 and 2019. Right-of-use assets associated with the leases of the Plymouth Meeting, PA and Rio Rancho, NM office facilities were $135,000 as of January 31, 2020, net of $80,000 of depreciation during the first nine months of 2020 which included $28,000 of depreciation during the third quarter of 2020.</t>
  </si>
  <si>
    <t>ACCOUNTS PAYABLE AND ACCRUED EXPENSES</t>
  </si>
  <si>
    <t>(6) ACCOUNTS PAYABLE AND ACCRUED EXPENSES
Accounts payable and accrued expenses consist of:
January 31,
April 30,
2020
2019
(in thousands)
Real estate operations
$
2,956
$
2,359
Corporate operations
495
605
$
3,451
$
2,964
As of January 31, 2020, accounts payable and accrued expenses for the Company’s real estate business included accrued expenses of $417,000, trade payables of $1,251,000, real estate customer deposits of $1,252,000 and other of $36,000. As of April 30, 2019, accounts payable and accrued expenses for the Company’s real estate business included accrued expenses of $491,000, trade payables of $652,000, real estate customer deposits of $1,198,000 and other of $18,000.</t>
  </si>
  <si>
    <t>NOTES PAYABLE</t>
  </si>
  <si>
    <t>(7) NOTES PAYABLE
Notes payable, net consist of:
January 31,
April 30,
2020
2019
(in thousands)
Real estate notes payable
$
986
$
1,384
Unamortized debt issuance costs
(4)
(65)
$
982
$
1,319
Refer to Note 7 to the consolidated financial statements contained in the 2019 Form 10-K for detail about the loan agreement entered into with Main Bank in July 2018 with respect to the development of certain planned residential lots within the Hawk Site subdivision located in Rio Rancho, New Mexico. During the three months ended October 31, 2019, the outstanding principal amount of the loan was fully repaid and the loan was terminated. The Company made principal repayments related to this loan of $1,203,000 during the first nine months of 2020.
Refer to Note 7 to the consolidated financial statements contained in the 2019 Form 10-K for detail about the loan agreement entered into with BOKF, NA dba Bank of Albuquerque (“BoABQ”) in December 2017 with respect to the development of certain planned residential lots within the Lomas Encantadas subdivision located in Rio Rancho, New Mexico. During the three months ended July 31, 2019, the outstanding principal amount of the loan was fully repaid and the loan was terminated. The Company made principal repayments related to this loan of $182,000 during the first nine months of 2020. The Company capitalized $4,000 and $18,000 of interest related to this loan in the first nine months of 2020 and 2019.
Refer to Note 15 to the consolidated financial statements contained in the 2019 Form 10-K for detail about the loan agreement entered into with BoABQ with respect to the development of certain planned residential lots within the Lomas Encantadas subdivision located in Rio Rancho, New Mexico. The outstanding principal amount of the loan as of January 31, 2020 was $965,000 and the Company made no principal repayments related to this loan during the first nine months of 2020. The total book value of the property within the Lomas Encantadas subdivision mortgaged to BoABQ under this loan was $2,495,000 as of January 31, 2020. The interest rate on the loan at January 31, 2020 was 4.66%. The Company capitalized interest related to this loan of $5,000 in the third quarter of 2020 and $8,000 in the first nine months of 2020.
In January 2020, Las Fuentes Village II, LLC (“LFV”), a subsidiary of the Company, entered into a Loan Agreement with BoABQ. The Loan Agreement is evidenced by a Non-Revolving Line of Credit Promissory Note and is secured by a Mortgage, Security Agreement and Financing Statement, between LFV and BoABQ with respect to the construction of an approximately 14,000 square foot, single tenant retail building on an approximately 1.3 acre property owned by LFV in the Las Fuentes at Panorama Village subdivision in Rio Rancho, New Mexico (the “Mortgaged Property”). Pursuant to a Limited Guaranty Agreement entered into by AMREP Southwest Inc. (“ASW”), a subsidiary of the Company, in favor of BoABQ, ASW has guaranteed LFV’s obligations under each of the above agreements.
·
Available Principal : BoABQ agreed to lend up to $2,750,000 to LFV on a non-revolving line of credit basis to partially fund the construction of the single tenant retail building on the Mortgaged Property.
·
Maturity Date : The loan is scheduled to mature on January 10, 2027.
·
Interest and Principal Payments :
o
During the period beginning on January 10, 2020 and ending on January 10, 2021, interest on the outstanding principal amount of the loan is payable monthly at the annual rate equal to the London Interbank Offered Rate for a thirty-day interest period plus a spread of 2.9%, adjusted monthly. The outstanding principal amount of the loan may be prepaid without penalty while this interest rate is applicable to the loan.
o
Beginning January 11, 2021, the interest rate with respect to the outstanding principal amount of the loan will be one of the following interest rates to be selected by LFV:
§
six-year fixed rate of interest equal to the weekly average yield on United States Treasury securities, adjusted to a constant maturity of seven years, plus a spread of 2.29%. The outstanding principal amount of the loan may be prepaid with a penalty while this interest rate is applicable to the loan.
§
six-year fixed rate of interest equal to the weekly average yield on United States Treasury securities, adjusted to a constant maturity of seven years, plus a spread of 3.21%. The outstanding principal amount of the loan may be prepaid without penalty while this interest rate is applicable to the loan.
§
three-year fixed rate of interest equal to the weekly average yield on United States Treasury securities, adjusted to a constant maturity of three years, plus a spread of 2.33%. The outstanding principal amount of the loan may be prepaid with a penalty while this interest rate is applicable to the loan.
§
three-year fixed rate of interest equal to the weekly average yield on United States Treasury securities, adjusted to a constant maturity of three years, plus a spread of 3.0%. The outstanding principal amount of the loan may be prepaid without penalty while this interest rate is applicable to the loan.
o
If a three-year fixed rate of interest is selected by LFV, at the end of such term, LFV may elect one of the following interest rates for the balance of the term: the London Interbank Offered Rate for a thirty-day interest period plus a spread of 2.9%, adjusted monthly, or one of the three-year fixed rates of interest described above.
o
Beginning January 11, 2021, LFV will be required to make payments of principal and interest at the applicable interest rate on a monthly basis calculated based on a 25-year amortization. On the maturity date, LFV will be required to make a final payment of all outstanding principal and accrued and unpaid interest and any other unpaid sums.
·
LFV and ASW have made certain representations and warranties in connection with this loan and are required to comply with various covenants, reporting requirements and other customary requirements for similar loans. The loan documentation contains customary events of default for similar financing transactions, including: LFV’s failure to make principal, interest or other payments when due; the failure of LFV or ASW to observe or perform their respective covenants under the loan documentation; any representation or warranty of LFV or ASW being false; the insolvency or bankruptcy of LFV or ASW; and the failure of LFV to complete construction of the single tenant retail building on the Mortgaged Property by January 10, 2021. Upon the occurrence and during the continuance of an event of default, BoABQ may declare the outstanding principal amount and all other obligations under the loan immediately due and payable. LFV incurred certain customary costs and expenses and paid certain fees to BoABQ in connection with the loan.
·
The outstanding principal amount of the loan as of January 31, 2020 was $21,000 and the Company made no principal repayments related to this loan during the first nine months of 2020. The total book value of the Mortgaged Property was $1,441,000 as of January 31, 2020. The interest rate on the loan at January 31, 2020 was 4.56%.</t>
  </si>
  <si>
    <t>OTHER REVENUES</t>
  </si>
  <si>
    <t>(8) OTHER REVENUES
Other revenues were $696,000 for the third quarter of 2020 and $5,000 for the third quarter of 2019. Other revenues were $927,000 for the first nine months of 2020 and $315,000 for the first nine months of 2019. Other revenues for the third quarter of 2020 and the first nine months of 2020 included $499,000 of royalties received during the third quarter of 2020 from oil and gas production for the period March 2019 through November 2019 by a third party lessee with respect to the Company’s mineral rights in Brighton, Colorado. Additional other revenue resulted from forfeited deposits and amortization of deferred revenue.</t>
  </si>
  <si>
    <t>BENEFIT PLANS</t>
  </si>
  <si>
    <t>(9) BENEFIT PLANS
Pension Plan
Refer to Note 10 to the consolidated financial statements contained in the 2019 Form 10-K for detail regarding the Company’s defined benefit pension plan. The Company recognizes the known changes in the funded status of the pension plan in the period in which the changes occur through other comprehensive income, net of the related deferred income tax effect. The Company recognized other comprehensive income of $77,000 and $157,000 for the third quarters of 2020 and 2019, and $2,378,000 and $471,000 for the first nine months of 2020 and 2019 related to the amortization of the plan’s unrecognized net loss included in accumulated other comprehensive loss, net in the accompanying financial statements.
The Company funds the pension plan in compliance with IRS funding requirements. The Company made voluntary contributions to the pension plan of $3,600,000 during the first nine months of 2020 and $2,000,000 during the first nine months of 2019. No contributions to the pension plan were made by the Company during the third quarter of 2020 or 2019. Refer to Note 10 to the consolidated financial statements contained in the 2019 Form 10-K for detail regarding the acceleration of the funding of $5,194,000 of accrued pension-related obligations to the Company’s defined benefit pension plan and the Company’s election to satisfy this accelerated funding obligation over a period of seven years beginning in fiscal year 2021. Notwithstanding such election, the contribution to the pension plan of $3,600,000 during 2020 eliminated any requirement for the Company to further satisfy the $5,194,000 of accelerated accrued pension-related obligations to the pension plan.
The Company recognized a non-cash pre-tax pension settlement charge of $2,929,000 in the first nine months of 2020, due to the Company’s defined benefit pension plan paying an aggregate of $7,280,000 in lump sum payouts of pension benefits to certain former employees. No pension settlement charge was recognized in the third quarter of 2020.
Equity Compensation Plan
Refer to Note 10 to the consolidated financial statements contained in the 2019 Form 10-K for detail regarding the AMREP Corporation 2016 Equity Compensation Plan (the “2016 Equity Plan”) and the AMREP Corporation 2006 Equity Compensation Plan (together with the 2016 Equity Plan, the “Equity Plans”). The Company issued 9,000 shares and 29,200 shares of restricted common stock under the 2016 Equity Plan during the first nine months of 2020 and 2019. During the first nine months of 2020 and 2019, 14,833 shares and 16,583 shares of restricted common stock previously issued under the Equity Plans vested. No shares vested during the third quarter of 2020 or 2019. As of January 31, 2020 and January 31, 2019, 36,834 shares and 47,367 shares of restricted common stock previously issued under the Equity Plans had not vested. For the first nine months of 2020 and 2019, the Company recognized $83,000 and $113,000 of non-cash compensation expense related to the vesting of restricted shares of common stock. As of January 31, 2020 and January 31, 2019, there was $105,000 and $201,000 of unrecognized compensation expense related to restricted shares of common stock previously issued under the Equity Plans that had not vested as of those dates, which is expected to be recognized over the remaining vesting term not to exceed three years.
On the last trading day of calendar year 2019, each non-employee member of the Company’s Board of Directors was issued the number of deferred common share units of the Company under the 2016 Equity Plan equal to $25,000 divided by the closing price per share of common stock reported on the New York Stock Exchange on such date. Based on the closing price per share of $5.98 on December 31, 2019, the Company issued a total of 16,720 deferred common share units to members of the Company’s Board of Directors. Director compensation expense is recognized for the annual grant of deferred common share units ratably over the director’s service in office during the calendar year. The Company recognized $30,000 and $83,000 of non-cash director fee compensation during the third quarter and first nine months of 2020 related to deferred common share units issued to non-employee members of the Company’s Board of Directors on December 31, 2019 and expected to be issued to non-employee members of the Company’s Board of Directors in December 2020. The Company recognized $20,000 and $60,000 of non-cash director fee compensation during the third quarter and first nine months of 2019.</t>
  </si>
  <si>
    <t>INTEREST INCOME, NET</t>
  </si>
  <si>
    <t>(10) INTEREST INCOME, NET
Interest income, net consists of:
Three Months ended
January 31,
January 31,
2020
2019
(in thousands)
Interest income on savings
$
26
$
36
Interest income on deferred purchase price
32
—
$
58
$
36
Nine Months ended
January 31,
January 31,
2020
2019
(in thousands)
Interest income on savings
$
127
$
121
Interest income on deferred purchase price
196
—
Interest expense
—
(18)
$
323
$
103</t>
  </si>
  <si>
    <t>SUBSEQUENT EVENTS</t>
  </si>
  <si>
    <t>(11) SUBSEQUENT EVENTS
Loan Agreement with Sandia Laboratory Federal Credit Union
In February 2020, Mountain Hawk East Development Company LLC (“MHEDC”), a subsidiary of the Company, entered into a Business Loan Agreement with Sandia Laboratory Federal Credit Union (“SLFCU”). The Business Loan Agreement is evidenced by a Promissory Note, and is secured by a Line of Credit Mortgage, between MHEDC and SLFCU, with respect to certain planned residential lots within the Hawk Site subdivision located in Rio Rancho, New Mexico. Pursuant to a Commercial Guaranty entered into by ASW in favor of SLFCU, ASW has guaranteed MHEDC’s obligations under each of the above agreements.
·
Available Principal : SLFCU agreed to lend up to $3,000,000 to MHEDC on a revolving line of credit basis to partially fund the development of certain planned residential lots within the Hawk Site subdivision. The maximum principal available under the loan will be limited to 75% of the bulk discounted value of the lots to be developed with the loan proceeds.
·
Maturity Date : The loan is scheduled to mature on August 1, 2022.
·
Interest Payments : Interest on the outstanding principal amount of the loan is payable monthly at the fixed annual rate of 4.5%.
·
Principal Payments : SLFCU is required to release the lien of its mortgage on any lot upon MHEDC making a principal payment equal to $52,000 per lot. On the maturity date, MHEDC will be required to make a final payment of all outstanding principal and accrued and unpaid interest. The outstanding principal amount of the loan may be prepaid at any time without penalty.
·
MHEDC and ASW have made certain representations and warranties in connection with this loan and are required to comply with various covenants, reporting requirements and other customary requirements for similar loans. The loan documentation contains customary events of default for similar financing transactions, including: MHEDC’s failure to make principal, interest or other payments when due; the failure of MHEDC or ASW to observe or perform their respective covenants under the loan documentation; any representation or warranty of MHEDC or ASW being false; the insolvency or bankruptcy of MHEDC or ASW; and the failure of ASW to maintain a tangible net worth of at least $29 million. Upon the occurrence and during the continuance of an event of default, SLFCU may declare the outstanding principal amount and all other obligations under the loan immediately due and payable. MHEDC incurred certain customary costs and expenses and paid certain fees to SLFCU in connection with the loan.
Settlement Agreement
Refer to Note 2 to the consolidated financial statements contained in the 2019 Form 10-K for detail regarding the following agreements: the membership interest purchase agreement, dated as of April 26, 2019, between Palm Coast Data Holdco, Inc. (“Seller”) and Studio Membership Services, LLC (“Buyer”); the triple net lease agreement, dated as of April 26, 2019 (the “2 Commerce Lease Agreement”), between Palm Coast Data LLC (“PCD”) and Two Commerce LLC (“TC”), pursuant to which PCD leases from TC a 61,000 square foot facility located at 2 Commerce Boulevard, Palm Coast, Florida (the “2 Commerce Property”); and the triple net lease agreement, dated as of April 26, 2019 (the “11 Commerce Lease Agreement”), between PCD and Commerce Blvd Holdings, LLC (“CBH”), pursuant to which PCD leases from CBH a 143,000 square foot facility located at 11 Commerce Boulevard, Palm Coast, Florida (the “11 Commerce Property”). Seller, TC and CBH are subsidiaries of the Company.
On December 19, 2019, each of TC and CBH filed a complaint in the Circuit Court of the Seventh Judicial District in and for Flagler County, Florida against PCD and the guarantors under the 2 Commerce Lease Agreement and the 11 Commerce Lease Agreement. Each complaint included claims for damages and for the eviction of PCD from the 2 Commerce Property and the 11 Commerce Property. In connection with such lawsuits, PCD and the guarantors raised certain claims against the Company and certain of its subsidiaries, including with respect to the Purchase Agreement, the 2 Commerce Lease Agreement and the 11 Commerce Lease Agreement. The Company discontinued recognizing rent revenues for a portion of the third quarter of 2020 due to the collection uncertainty associated with this complaint.
In February 2020, Seller, Buyer and PCD entered into a settlement agreement (the “Settlement Agreement”) pursuant to which Seller, Buyer and PCD agreed to settle the outstanding claims among the parties in accordance with the following terms:
·
Settlement Payments . PCD agreed to pay Seller $325,000 on or before February 18, 2020, $100,000 on or before February 25, 2020, $100,000 on or before March 3, 2020, $100,000 on or before March 10, 2020 and $325,000 on or before March 20, 2020 (collectively, the “Settlement Payments”). As of March 9, 2020, Seller has received payments of $525,000 from PCD.
·
Amendments to the Lease Agreements . If all Settlement Payments have been timely received by Seller, the following amendments to the 2 Commerce Lease Agreement and the 11 Commerce Lease Agreement will become effective:
o
The 2 Commerce Lease Agreement will be amended to provide that (a) TC will be responsible for paying 2019 property taxes for the 2 Commerce Property and (b) beginning June 1, 2020, PCD will pay TC on the first day of each month all lease payments due and payable under the lease and 1/12th of the estimated annual property taxes for the 2 Commerce Property for 2020 and future years.
o
The 11 Commerce Lease Agreement will be amended to provide that (a) CBH will be responsible for paying 2019 property taxes for the 11 Commerce Property and (b) beginning April 1, 2020, PCD will pay CBH on the first day of each month all lease payments due and payable under the lease and 1/12th of the estimated annual property taxes for the 11 Commerce Property for 2020 and future years.
·
Purchase Agreement for the 11 Commerce Property . CBH and 11 Commerce Blvd Holdings, LLC, a Delaware limited liability company (the “Property Purchaser”), entered into a purchase agreement (the “Purchase Agreement”) for the sale by CBH to the Property Purchaser of the 11 Commerce Property for a purchase price of $12,500,000, with a closing scheduled for April 2020 subject to a financing contingency. The Property Purchaser is an affiliate of Buyer. The purchase price will be comprised of cash of $10,125,000 (which is expected to include cash from the Property Purchaser and from third party financing that will have a first lien mortgage on the 11 Commerce Property) and a promissory note in the principal amount of $2,375,000 payable by Property Purchaser to CBH (the “Purchase Note”). The Purchase Note will have an interest rate of the Wall Street Journal Prime Rate plus 2.0%, monthly interest-only payments during the first year, monthly interest and principal payments starting in the second year, a principal amortization period of 24 years starting in the second year and a term of 10 years and will be secured by a second lien mortgage on the 11 Commerce Property.
o
Contribution and Loan . At the closing of the purchase of the 11 Commerce Property pursuant to the Purchase Agreement and if all Settlement Payments have been timely received by Seller, (1) Seller will contribute $900,000 in cash to Property Purchaser to be credited against the cash portion of the purchase price to be provided by the Property Purchaser under the Purchase Agreement and (2) CBH will loan PCD $300,000 in cash which will be evidenced by a promissory note with an interest rate of the Wall Street Journal Prime Rate plus 5.0%, monthly interest-only payments during the term and a maturity date of October 31, 2020 and will be secured by a third lien mortgage on the 11 Commerce Property.
o
Amendment of Lease . At the closing of the purchase of the 11 Commerce Property pursuant to the Purchase Agreement, the 2 Commerce Lease Agreement will be further amended to provide (1) that base rent will be $545,470 per year, (2) an expiration date as of the last day of the month that is 6 months following the closing date of the purchase of the 11 Commerce Property; provided that, PCD may terminate the 2 Commerce Lease Agreement effective on the last day of any month prior to the new expiration date by providing TC written notice electing such termination 30 days in advance of such effective date and (3) all amounts due under the 2 Commerce Lease Agreement will be secured by a fourth lien mortgage on the 11 Commerce Property.
o
Forgiveness of Debt . If there have been no defaults by Buyer, PCD and each of their affiliates under the Settlement Agreement (including exhibits) through November 1, 2021, CBH will forgive $400,000 of the principal amount of the Purchase Note as of November 1, 2021.
·
Smithsonian Release Agreement . The Company, PCD and Liam Lynch entered into an agreement pursuant to which PCD and Mr. Lynch will use their best efforts to have the Smithsonian Institution terminate its support agreement with the Company (which requires the Company (through May 2023) to pay up to $250,000 to the Smithsonian Institution if PCD fails to provide certain required services to the Smithsonian Institution). If the support agreement is terminated on or before the closing of the purchase of the 11 Commerce Property pursuant to the Purchase Agreement, then interest, late fees, collection costs and attorneys’ fees for PCD’s past due amounts under the 2 Commerce Lease Agreement and the 11 Commerce Lease Agreement (aggregating $200,000) will be released. If the support agreement is not terminated on or before the closing of the purchase of the 11 Commerce Property pursuant to the Purchase Agreement, then such amount shall be added to the principal amount of the Purchase Note. If the support agreement is terminated on or before July 31, 2020, but after the closing of the purchase of the 11 Commerce Property pursuant to the Purchase Agreement, then such amount previously included in the principal amount of the Purchase Note will be forgiven from the principal amount of the Purchase Note effective as of the date the support agreement is terminated. If the support agreement is not terminated on or before May 15, 2020 and the closing of the purchase of the 11 Commerce Property pursuant to the Purchase Agreement has not occurred by May 15, 2020, then PCD shall pay such amount to TC and CBH on or before May 18, 2020.
·
Release Agreements . Seller, Buyer, PCD and their affiliates entered into agreements to release claims between the parties. PCD provided TC and CBH with stipulated judgments of eviction for each of the lease agreements, whereby if PCD or any of its affiliates fails to comply with any term of the Settlement Agreement (including exhibits), TC and CBH will have the right to file the stipulated judgments with the applicable court and enforce the terms thereof.
·</t>
  </si>
  <si>
    <t>SUMMARY OF SIGNIFICANT ACCOUNTING AND FINANCIAL REPORTING POLICIES (Policies)</t>
  </si>
  <si>
    <t>Recently Adopted And Issued Accounting Pronouncements</t>
  </si>
  <si>
    <t>Recently Adopted Accounting Pronouncements
In February 2016, the Financial Accounting Standards Board (the “FASB”) issued Accounting Standards Update (“ASU”) No. 2016-02, Leases . Since that date, the FASB has issued additional ASUs providing further guidance for lease transactions (collectively “ASU 2016-02”). ASU 2016-02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During the first nine months of 2020, right-of-use assets obtained in exchange for operating lease liabilities amounted to $198,000 as a result of adoption of ASU 2016-02. In addition, ASU 2016-02 requires the lessor to recognize fixed lease payments under tenant leases on a straight-line basis over the term of the related lease. The cumulative difference between lease revenue recognized under the straight-line method and contractual lease payments is recorded within Other assets on the consolidated balance sheets. ASU 2016-02 was effective for the Company on May 1, 2019, with the Company recognizing and measuring leases using a modified retrospective approach. The adoption of ASU 2016-02 by the Company did not have a material effect on its consolidated financial statements.
In June 2018, the FASB issued ASU No. 2018-07, Compensation – Stock Compensation (Topic 718) – Improvements to Nonemployee Share-based Payment Accounting . ASU 2018-07 addresses several aspects of the accounting for nonemployee share-based payment transactions, including share-based payment transactions for acquiring goods and services from nonemployees. ASU 2018-07 was effective for the Company on May 1, 2019. The adoption of ASU 2018-07 by the Company had no impact on its consolidated financial statements.
In January 2018, the FASB issued ASU No. 2018-02, Income Statement – Reporting Comprehensive Income (Topic 220): Reclassification of Certain Tax Effects from Accumulated Other Comprehensive Income , which permits but does not require the reclassification to retained earnings of certain tax effects resulting from the U.S. Tax Cuts and Jobs Act related to items in accumulated other comprehensive income. ASU 2018-02 may be applied retrospectively to each period in which the effect of the U.S. Tax Cuts and Jobs Act is recognized or may be applied in the period of adoption. ASU 2018-02 was effective for the Company on May 1, 2019. The Company opted not to reclassify items from other comprehensive income to retained earnings, as was permitted by ASU 2018-02; therefore, the adoption of ASU 2018-02 had no impact on its consolidated financial statements.
Recently Issued Accounting Pronouncements
In August 2018, the FASB issued ASU No. 2018-13, Fair Value Measurement (Topic 820): Disclosure Framework-Changes to the Disclosure Requirements for Fair Value Measurement. ASU 2018-13 eliminates certain disclosure requirements for fair value measurements for all entities, requires public entities to disclose certain new information and modifies some disclosure requirements to improve the effectiveness of disclosures in the notes to financial statements. ASU 2018-13 will be effective for the Company’s fiscal year beginning May 1, 2020. The Company is currently evaluating the impact that this ASU will have on the Company’s consolidated financial statements.
In August 2018, the FASB issued ASU No. 2018-14, Compensation—Retirement Benefits—Defined Benefit Plans—General (Subtopic 715-20): Disclosure Framework—Changes to the Disclosure Requirements for Defined Benefit Plans. ASU 2018-14 removes disclosures that no longer are considered cost beneficial, clarifies the specific requirements of disclosures, and adds disclosure requirements identified as relevant for companies with defined benefit retirement plans. ASU 2018-14 will be effective for the Company’s fiscal year beginning May 1, 2020. The Company is currently evaluating the impact that this ASU will have on the Company’s consolidated financial statements.
In December 2019, the FASB issued ASU No. 2019-12, Income Taxes – Simplifying the Accounting for Income Taxes , which removes certain exceptions for companies related to tax allocations and simplifies when companies recognize deferred tax liabilities in an interim period. ASU 2019-12 will be effective for the Company’s fiscal year beginning May 1, 2021. The Company is currently evaluating the impact that this ASU will have on the Company’s consolidated financial statements.</t>
  </si>
  <si>
    <t>DISCONTINUED OPERATIONS: (Tables)</t>
  </si>
  <si>
    <t>Schedule Of reconciliation of the carrying amounts of components of pretax income of the discontinued operations</t>
  </si>
  <si>
    <t>Three Months ended
Nine Months ended
January 31, 2019
January 31, 2019
(in thousands)
Components of pretax income from discontinued operations:
Revenues
$
6,916
$
21,302
Operating expenses
6,062
18,165
General and administrative expenses
346
1,026
Interest income (expense), net
(1)
(1)
Income from discontinued operations before income taxes
507
2,110
Benefit from income taxes
916
670
Income from discontinued operations
$
1,423
$
2,780</t>
  </si>
  <si>
    <t>RESTRICTED CASH (Tables)</t>
  </si>
  <si>
    <t>Schedule Of Restricted Cash</t>
  </si>
  <si>
    <t>January 31,
April 30,
2020
2019
(in thousands)
Cash and cash equivalents
$
14,166
$
13,267
Restricted cash
305
969
Total cash, cash equivalents and restricted cash
$
14,471
$
14,236</t>
  </si>
  <si>
    <t>INVESTMENT ASSETS, NET (Tables)</t>
  </si>
  <si>
    <t>Schedule of Investment assets, net</t>
  </si>
  <si>
    <t>January 31,
April 30,
2020
2019
(in thousands)
Land held for long-term investment
$
9,815
$
9,706
Construction in process
1,148
—
Leased warehouse and office facilities
13,089
13,527
Less accumulated depreciation
(6,394)
(6,006)
6,695
7,521
$
17,658
$
17,227</t>
  </si>
  <si>
    <t>OTHER ASSETS (Tables)</t>
  </si>
  <si>
    <t>Schedule of other assets</t>
  </si>
  <si>
    <t>January 31,
April 30,
2020
2019
(in thousands)
Deferred purchase price
$
5,477
$
5,636
Prepaid expenses and other, net
1,460
839
$
6,937
$
6,475</t>
  </si>
  <si>
    <t>ACCOUNTS PAYABLE AND ACCRUED EXPENSES (Tables)</t>
  </si>
  <si>
    <t>Schedule of accounts payable and accrued expenses</t>
  </si>
  <si>
    <t>January 31,
April 30,
2020
2019
(in thousands)
Real estate operations
$
2,956
$
2,359
Corporate operations
495
605
$
3,451
$
2,964</t>
  </si>
  <si>
    <t>NOTES PAYABLE (Tables)</t>
  </si>
  <si>
    <t>Schedule of Notes Payable</t>
  </si>
  <si>
    <t>Notes payable, net consist of:
January 31,
April 30,
2020
2019
(in thousands)
Real estate notes payable
$
986
$
1,384
Unamortized debt issuance costs
(4)
(65)
$
982
$
1,319</t>
  </si>
  <si>
    <t>INTEREST INCOME, NET (Tables)</t>
  </si>
  <si>
    <t>Schedule of Interest income net</t>
  </si>
  <si>
    <t>Interest income, net consists of:
Three Months ended
January 31,
January 31,
2020
2019
(in thousands)
Interest income on savings
$
26
$
36
Interest income on deferred purchase price
32
—
$
58
$
36
Nine Months ended
January 31,
January 31,
2020
2019
(in thousands)
Interest income on savings
$
127
$
121
Interest income on deferred purchase price
196
—
Interest expense
—
(18)
$
323
$
103</t>
  </si>
  <si>
    <t>SUMMARY OF SIGNIFICANT ACCOUNTING AND FINANCIAL REPORTING POLICIES (Details)</t>
  </si>
  <si>
    <t>Jan. 31, 2020USD ($)</t>
  </si>
  <si>
    <t>Operating Lease, Right-of-Use Asset</t>
  </si>
  <si>
    <t>DISCONTINUED OPERATIONS (Details) - USD ($) $ in Thousands</t>
  </si>
  <si>
    <t>Components of pretax income from discontinued operations:</t>
  </si>
  <si>
    <t>General and administrative expenses</t>
  </si>
  <si>
    <t>Interest income (expense), net</t>
  </si>
  <si>
    <t>Income from discontinued operations before income taxes</t>
  </si>
  <si>
    <t>Benefit from income taxes</t>
  </si>
  <si>
    <t>RESTRICTED CASH (Details) - USD ($) $ in Thousands</t>
  </si>
  <si>
    <t>Apr. 30, 2018</t>
  </si>
  <si>
    <t>Restricted cash</t>
  </si>
  <si>
    <t>Total cash, cash equivalents and restricted cash</t>
  </si>
  <si>
    <t>RESTRICTED CASH - Additional Information (Details) - USD ($)</t>
  </si>
  <si>
    <t>Cash</t>
  </si>
  <si>
    <t>INVESTMENT ASSETS, NET (Details) - USD ($) $ in Thousands</t>
  </si>
  <si>
    <t>Land held for long-term investment</t>
  </si>
  <si>
    <t>Construction in process</t>
  </si>
  <si>
    <t>Leased warehouse and office facilities</t>
  </si>
  <si>
    <t>Less accumulated depreciation</t>
  </si>
  <si>
    <t>Real Estate Investment Property, at Cost</t>
  </si>
  <si>
    <t>Real Estate Investment Property, Net, Total</t>
  </si>
  <si>
    <t>INVESTMENT ASSETS, NET- Additional Information (Details)</t>
  </si>
  <si>
    <t>12 Months Ended</t>
  </si>
  <si>
    <t>Jan. 31, 2019USD ($)</t>
  </si>
  <si>
    <t>Apr. 30, 2019a</t>
  </si>
  <si>
    <t>Area of Land</t>
  </si>
  <si>
    <t>Lease Expiration Date</t>
  </si>
  <si>
    <t>Dec. 31,
		2029</t>
  </si>
  <si>
    <t>Depreciation On Warehouse And Other Facilities | $</t>
  </si>
  <si>
    <t>Florida</t>
  </si>
  <si>
    <t>OTHER ASSETS (Details) - USD ($) $ in Thousands</t>
  </si>
  <si>
    <t>Deferred purchase price</t>
  </si>
  <si>
    <t>Prepaid expenses and other, net</t>
  </si>
  <si>
    <t>Other Assets</t>
  </si>
  <si>
    <t>OTHER ASSETS - Additional Information (Details) - USD ($)</t>
  </si>
  <si>
    <t>Operating Lease, Payments</t>
  </si>
  <si>
    <t>Property, Plant and Equipment</t>
  </si>
  <si>
    <t>Right of use assets</t>
  </si>
  <si>
    <t>ACCOUNTS PAYABLE AND ACCRUED EXPENSES (Details) - USD ($) $ in Thousands</t>
  </si>
  <si>
    <t>ACCOUNTS PAYABLE AND ACCRUED EXPENSES - Additional information (Details) - Real estate operations - USD ($)</t>
  </si>
  <si>
    <t>Accounts Payable and Accrued Liabilities Disclosure [Line Items]</t>
  </si>
  <si>
    <t>Accrued Liabilities</t>
  </si>
  <si>
    <t>Accounts Payable, Trade</t>
  </si>
  <si>
    <t>Real estate customer deposits</t>
  </si>
  <si>
    <t>Other Accounts Payable and Accrued Liabilities</t>
  </si>
  <si>
    <t>NOTES PAYABLE (Details) - USD ($) $ in Thousands</t>
  </si>
  <si>
    <t>Notes Payable [Abstract]</t>
  </si>
  <si>
    <t>Notes Payable</t>
  </si>
  <si>
    <t>Real Estate Operations And Corporate [Member]</t>
  </si>
  <si>
    <t>Unamortized Debt Issuance Costs [Member]</t>
  </si>
  <si>
    <t>NOTES PAYABLE - Additional information (Details)</t>
  </si>
  <si>
    <t>1 Months Ended</t>
  </si>
  <si>
    <t>Jan. 31, 2020USD ($)aft²</t>
  </si>
  <si>
    <t>Debt Instrument [Line Items]</t>
  </si>
  <si>
    <t>Repayments of Notes Payable</t>
  </si>
  <si>
    <t>Interest Costs Capitalized</t>
  </si>
  <si>
    <t>Nonrevolving Line Of Credit [Member] | Hawksite Development Company LLC [Member]</t>
  </si>
  <si>
    <t>Nonrevolving Line Of Credit [Member] | Lomas Encantadas Development Company LLC [Member]</t>
  </si>
  <si>
    <t>Nonrevolving Line Of Credit [Member] | Las Fuentes Village II, LLC [Member]</t>
  </si>
  <si>
    <t>Book Value Of Real Estate Property Collateralized</t>
  </si>
  <si>
    <t>Construction area (in square foot) | ft²</t>
  </si>
  <si>
    <t>Area of property owned (in acres) | a</t>
  </si>
  <si>
    <t>Lending amount</t>
  </si>
  <si>
    <t>Interest rate period</t>
  </si>
  <si>
    <t>30 days</t>
  </si>
  <si>
    <t>Payment amortization period</t>
  </si>
  <si>
    <t>25 years</t>
  </si>
  <si>
    <t>Outstanding amount</t>
  </si>
  <si>
    <t>Interest rate during the period</t>
  </si>
  <si>
    <t>4.56%</t>
  </si>
  <si>
    <t>Nonrevolving Line Of Credit [Member] | Las Fuentes Village II, LLC [Member] | London Interbank Offered Rate (LIBOR) [Member]</t>
  </si>
  <si>
    <t>Spread on interest rate</t>
  </si>
  <si>
    <t>2.90%</t>
  </si>
  <si>
    <t>Nonrevolving Line Of Credit [Member] | Las Fuentes Village II, LLC [Member] | Six-year fixed rate of interest 2.29%</t>
  </si>
  <si>
    <t>6 years</t>
  </si>
  <si>
    <t>2.29%</t>
  </si>
  <si>
    <t>Constant maturity</t>
  </si>
  <si>
    <t>7 years</t>
  </si>
  <si>
    <t>Nonrevolving Line Of Credit [Member] | Las Fuentes Village II, LLC [Member] | Six-year fixed rate of interest 3.21%</t>
  </si>
  <si>
    <t>3.21%</t>
  </si>
  <si>
    <t>Nonrevolving Line Of Credit [Member] | Las Fuentes Village II, LLC [Member] | Three-year fixed rate of interest 2.33%</t>
  </si>
  <si>
    <t>3 years</t>
  </si>
  <si>
    <t>2.33%</t>
  </si>
  <si>
    <t>Nonrevolving Line Of Credit [Member] | Las Fuentes Village II, LLC [Member] | Three-year fixed rate of interest 3.0%</t>
  </si>
  <si>
    <t>3.00%</t>
  </si>
  <si>
    <t>Nonrevolving Line Of Credit Two [Member]</t>
  </si>
  <si>
    <t>Other Notes Payable</t>
  </si>
  <si>
    <t>Debt Instrument, Interest Rate, Stated Percentage</t>
  </si>
  <si>
    <t>4.66%</t>
  </si>
  <si>
    <t>Nonrevolving Line Of Credit Two [Member] | Las Fuentes Village II, LLC [Member] | London Interbank Offered Rate (LIBOR) [Member]</t>
  </si>
  <si>
    <t>OTHER REVENUES (Details) - USD ($)</t>
  </si>
  <si>
    <t>Deposits Forfeited and Amortization of Deferred Revenue</t>
  </si>
  <si>
    <t>Royalty Revenues</t>
  </si>
  <si>
    <t>BENEFIT PLANS (Details) - USD ($)</t>
  </si>
  <si>
    <t>Dec. 31, 2019</t>
  </si>
  <si>
    <t>Defined Benefit Plan Disclosure [Line Items]</t>
  </si>
  <si>
    <t>Other Comprehensive Income (Loss), Net of Tax, Portion Attributable to Parent</t>
  </si>
  <si>
    <t>Voluntary Contributions To The Pension Plan</t>
  </si>
  <si>
    <t>Payment for Pension Benefits</t>
  </si>
  <si>
    <t>Accrued Pension Related Obligation</t>
  </si>
  <si>
    <t>Expected lump sum payments from the pension funds</t>
  </si>
  <si>
    <t>Estimated Pension Settlement Expenses Before Tax</t>
  </si>
  <si>
    <t>Share-based Compensation, Total</t>
  </si>
  <si>
    <t>Non employee Individual of Board of Directors [Member]</t>
  </si>
  <si>
    <t>Deferred Compensation Arrangement with Individual, Allocated Share-based Compensation Expense</t>
  </si>
  <si>
    <t>Equity Plan [Member]</t>
  </si>
  <si>
    <t>Share-based Compensation Arrangement by Share-based Payment Award, Options, Vested, Number of Shares</t>
  </si>
  <si>
    <t>Share-based Compensation Arrangement by Share-based Payment Award, Equity Instruments Other than Options, Vested in Period</t>
  </si>
  <si>
    <t>Share-based Compensation Arrangement by Share-based Payment Award, Equity Instruments Other than Options, Nonvested, Number</t>
  </si>
  <si>
    <t>Two Thousand Six Equity Plan [Member]</t>
  </si>
  <si>
    <t>Stock Issued During Period, Shares, Restricted Stock Award, Gross</t>
  </si>
  <si>
    <t>Two Thousand Six Equity Plan [Member] | Non employee Individual of Board of Directors [Member]</t>
  </si>
  <si>
    <t>Non Cash Director Compensation</t>
  </si>
  <si>
    <t>Shares Issued, Price Per Share</t>
  </si>
  <si>
    <t>Restricted Stock [Member]</t>
  </si>
  <si>
    <t>Restricted Stock [Member] | Equity Plan [Member]</t>
  </si>
  <si>
    <t>Employee Service Share-based Compensation, Nonvested Awards, Compensation Cost Not yet Recognized, Total</t>
  </si>
  <si>
    <t>Share-based Compensation Arrangement by Share-based Payment Award, Award Vesting Period</t>
  </si>
  <si>
    <t>INTEREST INCOME, NET (Details) - USD ($) $ in Thousands</t>
  </si>
  <si>
    <t>Interest income on savings</t>
  </si>
  <si>
    <t>Interest income on deferred purchase price</t>
  </si>
  <si>
    <t>Interest expense</t>
  </si>
  <si>
    <t>SUBSEQUENT EVENTS (Details)</t>
  </si>
  <si>
    <t>Feb. 29, 2020USD ($)</t>
  </si>
  <si>
    <t>Mar. 20, 2020USD ($)</t>
  </si>
  <si>
    <t>Mar. 10, 2020USD ($)</t>
  </si>
  <si>
    <t>Mar. 09, 2020USD ($)</t>
  </si>
  <si>
    <t>Mar. 03, 2020USD ($)</t>
  </si>
  <si>
    <t>Feb. 25, 2020USD ($)</t>
  </si>
  <si>
    <t>Feb. 18, 2020USD ($)</t>
  </si>
  <si>
    <t>Apr. 26, 2019ft²</t>
  </si>
  <si>
    <t>Palm Coast Data LLC [Member] | Two Commerce LLC Member [Member]</t>
  </si>
  <si>
    <t>Subsequent Event [Line Items]</t>
  </si>
  <si>
    <t>Area Of Leased Property | ft²</t>
  </si>
  <si>
    <t>Palm Coast Data LLC [Member] | Commerce Blvd Holdings [Member]</t>
  </si>
  <si>
    <t>Subsequent Event [Member] | Smithsonian Release Agreement [Member]</t>
  </si>
  <si>
    <t>Amount Required To Pay if Fails To Provide Certain Services</t>
  </si>
  <si>
    <t>Release of Amount, Termination of Support Agreement</t>
  </si>
  <si>
    <t>Subsequent Event [Member] | Commerce Blvd Holdings [Member] | Purchase Agreement [Member]</t>
  </si>
  <si>
    <t>Purchase price</t>
  </si>
  <si>
    <t>Purchase Price, Comprising of Cash</t>
  </si>
  <si>
    <t>Purchase Price Comprising of Promissory Note</t>
  </si>
  <si>
    <t>Debt Instrument, Basis Spread on Variable Rate</t>
  </si>
  <si>
    <t>2.00%</t>
  </si>
  <si>
    <t>Debt Instrument, Payment Amortization</t>
  </si>
  <si>
    <t>24 years</t>
  </si>
  <si>
    <t>Debt Instrument, Term</t>
  </si>
  <si>
    <t>10 years</t>
  </si>
  <si>
    <t>Timely Settlement Payments, Cash Contribution By Seller</t>
  </si>
  <si>
    <t>Timely Settlement Payments, Loan Evidenced By Promissory Note</t>
  </si>
  <si>
    <t>Timely Settlement Payments, Loan Evidenced By Promissory Note, Interest Rate</t>
  </si>
  <si>
    <t>5.00%</t>
  </si>
  <si>
    <t>Base Rent on Lease</t>
  </si>
  <si>
    <t>No Defaults, Forgiveness of Debt</t>
  </si>
  <si>
    <t>Subsequent Event [Member] | Palm Coast Data LLC [Member] | Settlement Agreement [Member]</t>
  </si>
  <si>
    <t>Settlement Payments Payable</t>
  </si>
  <si>
    <t>Subsequent Event [Member] | Palm Coast Data LLC [Member] | Two Commerce LLC Member [Member] | Settlement Agreement [Member]</t>
  </si>
  <si>
    <t>Percentage of Estimated Annual Property Taxes</t>
  </si>
  <si>
    <t>8.33%</t>
  </si>
  <si>
    <t>Subsequent Event [Member] | Palm Coast Data LLC [Member] | Commerce Blvd Holdings [Member] | Settlement Agreement [Member]</t>
  </si>
  <si>
    <t>Subsequent Event [Member] | Mountain Hawk East Development Company LLC [Member] | Revolving Credit Facility [Member]</t>
  </si>
  <si>
    <t>Debt Instrument, Face Amount</t>
  </si>
  <si>
    <t>Maximum principal available (in percent)</t>
  </si>
  <si>
    <t>75.00%</t>
  </si>
  <si>
    <t>Line of Credit Facility, Interest Rate During Period</t>
  </si>
  <si>
    <t>4.50%</t>
  </si>
  <si>
    <t>Line of Credit Facility, Periodic Payment, Principal</t>
  </si>
  <si>
    <t>Minimum Net Worth Required for Complianc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C18" s="5" t="n">
        <v>8136904</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4166</v>
      </c>
      <c r="C3" s="6" t="n">
        <v>13267</v>
      </c>
    </row>
    <row r="4" spans="1:3">
      <c r="A4" s="4" t="s">
        <v>37</v>
      </c>
      <c r="B4" s="5" t="n">
        <v>305</v>
      </c>
      <c r="C4" s="5" t="n">
        <v>969</v>
      </c>
    </row>
    <row r="5" spans="1:3">
      <c r="A5" s="4" t="s">
        <v>38</v>
      </c>
      <c r="B5" s="5" t="n">
        <v>54084</v>
      </c>
      <c r="C5" s="5" t="n">
        <v>57773</v>
      </c>
    </row>
    <row r="6" spans="1:3">
      <c r="A6" s="4" t="s">
        <v>39</v>
      </c>
      <c r="B6" s="5" t="n">
        <v>17658</v>
      </c>
      <c r="C6" s="5" t="n">
        <v>17227</v>
      </c>
    </row>
    <row r="7" spans="1:3">
      <c r="A7" s="4" t="s">
        <v>40</v>
      </c>
      <c r="B7" s="5" t="n">
        <v>6937</v>
      </c>
      <c r="C7" s="5" t="n">
        <v>6475</v>
      </c>
    </row>
    <row r="8" spans="1:3">
      <c r="A8" s="4" t="s">
        <v>41</v>
      </c>
      <c r="B8" s="5" t="n">
        <v>283</v>
      </c>
      <c r="C8" s="5" t="n">
        <v>283</v>
      </c>
    </row>
    <row r="9" spans="1:3">
      <c r="A9" s="4" t="s">
        <v>42</v>
      </c>
      <c r="B9" s="5" t="n">
        <v>3881</v>
      </c>
      <c r="C9" s="5" t="n">
        <v>4536</v>
      </c>
    </row>
    <row r="10" spans="1:3">
      <c r="A10" s="4" t="s">
        <v>43</v>
      </c>
      <c r="B10" s="5" t="n">
        <v>97314</v>
      </c>
      <c r="C10" s="5" t="n">
        <v>100530</v>
      </c>
    </row>
    <row r="11" spans="1:3">
      <c r="A11" s="3" t="s">
        <v>44</v>
      </c>
    </row>
    <row r="12" spans="1:3">
      <c r="A12" s="4" t="s">
        <v>45</v>
      </c>
      <c r="B12" s="5" t="n">
        <v>3451</v>
      </c>
      <c r="C12" s="5" t="n">
        <v>2964</v>
      </c>
    </row>
    <row r="13" spans="1:3">
      <c r="A13" s="4" t="s">
        <v>46</v>
      </c>
      <c r="B13" s="5" t="n">
        <v>982</v>
      </c>
      <c r="C13" s="5" t="n">
        <v>1319</v>
      </c>
    </row>
    <row r="14" spans="1:3">
      <c r="A14" s="4" t="s">
        <v>47</v>
      </c>
      <c r="B14" s="5" t="n">
        <v>2527</v>
      </c>
      <c r="C14" s="5" t="n">
        <v>6401</v>
      </c>
    </row>
    <row r="15" spans="1:3">
      <c r="A15" s="4" t="s">
        <v>48</v>
      </c>
      <c r="B15" s="5" t="n">
        <v>6960</v>
      </c>
      <c r="C15" s="5" t="n">
        <v>10684</v>
      </c>
    </row>
    <row r="16" spans="1:3">
      <c r="A16" s="3" t="s">
        <v>49</v>
      </c>
    </row>
    <row r="17" spans="1:3">
      <c r="A17" s="4" t="s">
        <v>50</v>
      </c>
      <c r="B17" s="5" t="n">
        <v>836</v>
      </c>
      <c r="C17" s="5" t="n">
        <v>835</v>
      </c>
    </row>
    <row r="18" spans="1:3">
      <c r="A18" s="4" t="s">
        <v>51</v>
      </c>
      <c r="B18" s="5" t="n">
        <v>51361</v>
      </c>
      <c r="C18" s="5" t="n">
        <v>51205</v>
      </c>
    </row>
    <row r="19" spans="1:3">
      <c r="A19" s="4" t="s">
        <v>52</v>
      </c>
      <c r="B19" s="5" t="n">
        <v>47025</v>
      </c>
      <c r="C19" s="5" t="n">
        <v>49052</v>
      </c>
    </row>
    <row r="20" spans="1:3">
      <c r="A20" s="4" t="s">
        <v>53</v>
      </c>
      <c r="B20" s="5" t="n">
        <v>-4653</v>
      </c>
      <c r="C20" s="5" t="n">
        <v>-7031</v>
      </c>
    </row>
    <row r="21" spans="1:3">
      <c r="A21" s="4" t="s">
        <v>54</v>
      </c>
      <c r="B21" s="5" t="n">
        <v>-4215</v>
      </c>
      <c r="C21" s="5" t="n">
        <v>-4215</v>
      </c>
    </row>
    <row r="22" spans="1:3">
      <c r="A22" s="4" t="s">
        <v>55</v>
      </c>
      <c r="B22" s="5" t="n">
        <v>90354</v>
      </c>
      <c r="C22" s="5" t="n">
        <v>89846</v>
      </c>
    </row>
    <row r="23" spans="1:3">
      <c r="A23" s="4" t="s">
        <v>56</v>
      </c>
      <c r="B23" s="6" t="n">
        <v>97314</v>
      </c>
      <c r="C23" s="6" t="n">
        <v>100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64</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6</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70</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72</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176</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82</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210</v>
      </c>
      <c r="B1" s="2" t="s">
        <v>211</v>
      </c>
    </row>
    <row r="2" spans="1:2">
      <c r="A2" s="3" t="s">
        <v>164</v>
      </c>
    </row>
    <row r="3" spans="1:2">
      <c r="A3" s="4" t="s">
        <v>212</v>
      </c>
      <c r="B3" s="6" t="n">
        <v>19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13</v>
      </c>
      <c r="B1" s="2" t="s">
        <v>64</v>
      </c>
      <c r="D1" s="2" t="s">
        <v>1</v>
      </c>
    </row>
    <row r="2" spans="1:5">
      <c r="B2" s="2" t="s">
        <v>2</v>
      </c>
      <c r="C2" s="2" t="s">
        <v>65</v>
      </c>
      <c r="D2" s="2" t="s">
        <v>2</v>
      </c>
      <c r="E2" s="2" t="s">
        <v>65</v>
      </c>
    </row>
    <row r="3" spans="1:5">
      <c r="A3" s="3" t="s">
        <v>214</v>
      </c>
    </row>
    <row r="4" spans="1:5">
      <c r="A4" s="4" t="s">
        <v>67</v>
      </c>
      <c r="C4" s="6" t="n">
        <v>6916</v>
      </c>
      <c r="E4" s="6" t="n">
        <v>21302</v>
      </c>
    </row>
    <row r="5" spans="1:5">
      <c r="A5" s="4" t="s">
        <v>76</v>
      </c>
      <c r="C5" s="5" t="n">
        <v>6062</v>
      </c>
      <c r="E5" s="5" t="n">
        <v>18165</v>
      </c>
    </row>
    <row r="6" spans="1:5">
      <c r="A6" s="4" t="s">
        <v>215</v>
      </c>
      <c r="C6" s="5" t="n">
        <v>346</v>
      </c>
      <c r="E6" s="5" t="n">
        <v>1026</v>
      </c>
    </row>
    <row r="7" spans="1:5">
      <c r="A7" s="4" t="s">
        <v>216</v>
      </c>
      <c r="C7" s="5" t="n">
        <v>-1</v>
      </c>
      <c r="E7" s="5" t="n">
        <v>-1</v>
      </c>
    </row>
    <row r="8" spans="1:5">
      <c r="A8" s="4" t="s">
        <v>217</v>
      </c>
      <c r="C8" s="5" t="n">
        <v>507</v>
      </c>
      <c r="E8" s="5" t="n">
        <v>2110</v>
      </c>
    </row>
    <row r="9" spans="1:5">
      <c r="A9" s="4" t="s">
        <v>218</v>
      </c>
      <c r="C9" s="5" t="n">
        <v>916</v>
      </c>
      <c r="E9" s="5" t="n">
        <v>670</v>
      </c>
    </row>
    <row r="10" spans="1:5">
      <c r="A10" s="4" t="s">
        <v>128</v>
      </c>
      <c r="B10" s="6" t="n">
        <v>0</v>
      </c>
      <c r="C10" s="6" t="n">
        <v>1423</v>
      </c>
      <c r="D10" s="6" t="n">
        <v>0</v>
      </c>
      <c r="E10" s="6" t="n">
        <v>278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4</v>
      </c>
    </row>
    <row r="2" spans="1:3">
      <c r="A2" s="3" t="s">
        <v>58</v>
      </c>
    </row>
    <row r="3" spans="1:3">
      <c r="A3" s="4" t="s">
        <v>59</v>
      </c>
      <c r="B3" s="7" t="n">
        <v>0.1</v>
      </c>
      <c r="C3" s="7" t="n">
        <v>0.1</v>
      </c>
    </row>
    <row r="4" spans="1:3">
      <c r="A4" s="4" t="s">
        <v>60</v>
      </c>
      <c r="B4" s="5" t="n">
        <v>20000000</v>
      </c>
      <c r="C4" s="5" t="n">
        <v>20000000</v>
      </c>
    </row>
    <row r="5" spans="1:3">
      <c r="A5" s="4" t="s">
        <v>61</v>
      </c>
      <c r="B5" s="5" t="n">
        <v>8362154</v>
      </c>
      <c r="C5" s="5" t="n">
        <v>8353154</v>
      </c>
    </row>
    <row r="6" spans="1:3">
      <c r="A6" s="4" t="s">
        <v>62</v>
      </c>
      <c r="B6" s="5" t="n">
        <v>225250</v>
      </c>
      <c r="C6" s="5" t="n">
        <v>225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19</v>
      </c>
      <c r="B1" s="2" t="s">
        <v>2</v>
      </c>
      <c r="C1" s="2" t="s">
        <v>34</v>
      </c>
      <c r="D1" s="2" t="s">
        <v>65</v>
      </c>
      <c r="E1" s="2" t="s">
        <v>220</v>
      </c>
    </row>
    <row r="2" spans="1:5">
      <c r="A2" s="3" t="s">
        <v>168</v>
      </c>
    </row>
    <row r="3" spans="1:5">
      <c r="A3" s="4" t="s">
        <v>36</v>
      </c>
      <c r="B3" s="6" t="n">
        <v>14166</v>
      </c>
      <c r="C3" s="6" t="n">
        <v>13267</v>
      </c>
    </row>
    <row r="4" spans="1:5">
      <c r="A4" s="4" t="s">
        <v>221</v>
      </c>
      <c r="B4" s="5" t="n">
        <v>305</v>
      </c>
      <c r="C4" s="5" t="n">
        <v>969</v>
      </c>
    </row>
    <row r="5" spans="1:5">
      <c r="A5" s="4" t="s">
        <v>222</v>
      </c>
      <c r="B5" s="6" t="n">
        <v>14471</v>
      </c>
      <c r="C5" s="6" t="n">
        <v>14236</v>
      </c>
      <c r="D5" s="6" t="n">
        <v>14233</v>
      </c>
      <c r="E5" s="6" t="n">
        <v>140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3</v>
      </c>
      <c r="B1" s="2" t="s">
        <v>2</v>
      </c>
      <c r="C1" s="2" t="s">
        <v>34</v>
      </c>
    </row>
    <row r="2" spans="1:3">
      <c r="A2" s="3" t="s">
        <v>168</v>
      </c>
    </row>
    <row r="3" spans="1:3">
      <c r="A3" s="4" t="s">
        <v>224</v>
      </c>
      <c r="B3" s="6" t="n">
        <v>664000</v>
      </c>
    </row>
    <row r="4" spans="1:3">
      <c r="A4" s="4" t="s">
        <v>221</v>
      </c>
      <c r="B4" s="6" t="n">
        <v>305000</v>
      </c>
      <c r="C4" s="6" t="n">
        <v>96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5</v>
      </c>
      <c r="B1" s="2" t="s">
        <v>2</v>
      </c>
      <c r="C1" s="2" t="s">
        <v>34</v>
      </c>
    </row>
    <row r="2" spans="1:3">
      <c r="A2" s="3" t="s">
        <v>170</v>
      </c>
    </row>
    <row r="3" spans="1:3">
      <c r="A3" s="4" t="s">
        <v>226</v>
      </c>
      <c r="B3" s="6" t="n">
        <v>9815</v>
      </c>
      <c r="C3" s="6" t="n">
        <v>9706</v>
      </c>
    </row>
    <row r="4" spans="1:3">
      <c r="A4" s="4" t="s">
        <v>227</v>
      </c>
      <c r="B4" s="5" t="n">
        <v>1148</v>
      </c>
    </row>
    <row r="5" spans="1:3">
      <c r="A5" s="4" t="s">
        <v>228</v>
      </c>
      <c r="B5" s="5" t="n">
        <v>13089</v>
      </c>
      <c r="C5" s="5" t="n">
        <v>13527</v>
      </c>
    </row>
    <row r="6" spans="1:3">
      <c r="A6" s="4" t="s">
        <v>229</v>
      </c>
      <c r="B6" s="5" t="n">
        <v>-6394</v>
      </c>
      <c r="C6" s="5" t="n">
        <v>-6006</v>
      </c>
    </row>
    <row r="7" spans="1:3">
      <c r="A7" s="4" t="s">
        <v>230</v>
      </c>
      <c r="B7" s="5" t="n">
        <v>6695</v>
      </c>
      <c r="C7" s="5" t="n">
        <v>7521</v>
      </c>
    </row>
    <row r="8" spans="1:3">
      <c r="A8" s="4" t="s">
        <v>231</v>
      </c>
      <c r="B8" s="6" t="n">
        <v>17658</v>
      </c>
      <c r="C8" s="6" t="n">
        <v>172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16"/>
  </cols>
  <sheetData>
    <row r="1" spans="1:6">
      <c r="A1" s="1" t="s">
        <v>232</v>
      </c>
      <c r="B1" s="2" t="s">
        <v>64</v>
      </c>
      <c r="D1" s="2" t="s">
        <v>1</v>
      </c>
      <c r="F1" s="2" t="s">
        <v>233</v>
      </c>
    </row>
    <row r="2" spans="1:6">
      <c r="B2" s="2" t="s">
        <v>211</v>
      </c>
      <c r="C2" s="2" t="s">
        <v>234</v>
      </c>
      <c r="D2" s="2" t="s">
        <v>211</v>
      </c>
      <c r="E2" s="2" t="s">
        <v>234</v>
      </c>
      <c r="F2" s="2" t="s">
        <v>235</v>
      </c>
    </row>
    <row r="3" spans="1:6">
      <c r="A3" s="4" t="s">
        <v>236</v>
      </c>
      <c r="F3" s="5" t="n">
        <v>12000</v>
      </c>
    </row>
    <row r="4" spans="1:6">
      <c r="A4" s="4" t="s">
        <v>237</v>
      </c>
      <c r="F4" s="4" t="s">
        <v>238</v>
      </c>
    </row>
    <row r="5" spans="1:6">
      <c r="A5" s="4" t="s">
        <v>239</v>
      </c>
      <c r="B5" s="6" t="n">
        <v>87000</v>
      </c>
      <c r="C5" s="6" t="n">
        <v>122000</v>
      </c>
      <c r="D5" s="6" t="n">
        <v>366000</v>
      </c>
      <c r="E5" s="6" t="n">
        <v>367000</v>
      </c>
    </row>
    <row r="6" spans="1:6">
      <c r="A6" s="4" t="s">
        <v>240</v>
      </c>
    </row>
    <row r="7" spans="1:6">
      <c r="A7" s="4" t="s">
        <v>236</v>
      </c>
      <c r="F7" s="5" t="n">
        <v>204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1</v>
      </c>
      <c r="B1" s="2" t="s">
        <v>2</v>
      </c>
      <c r="C1" s="2" t="s">
        <v>34</v>
      </c>
    </row>
    <row r="2" spans="1:3">
      <c r="A2" s="3" t="s">
        <v>172</v>
      </c>
    </row>
    <row r="3" spans="1:3">
      <c r="A3" s="4" t="s">
        <v>242</v>
      </c>
      <c r="B3" s="6" t="n">
        <v>5477</v>
      </c>
      <c r="C3" s="6" t="n">
        <v>5636</v>
      </c>
    </row>
    <row r="4" spans="1:3">
      <c r="A4" s="4" t="s">
        <v>243</v>
      </c>
      <c r="B4" s="5" t="n">
        <v>1460</v>
      </c>
      <c r="C4" s="5" t="n">
        <v>839</v>
      </c>
    </row>
    <row r="5" spans="1:3">
      <c r="A5" s="4" t="s">
        <v>244</v>
      </c>
      <c r="B5" s="6" t="n">
        <v>6937</v>
      </c>
      <c r="C5" s="6" t="n">
        <v>64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45</v>
      </c>
      <c r="B1" s="2" t="s">
        <v>64</v>
      </c>
      <c r="D1" s="2" t="s">
        <v>1</v>
      </c>
    </row>
    <row r="2" spans="1:5">
      <c r="B2" s="2" t="s">
        <v>2</v>
      </c>
      <c r="C2" s="2" t="s">
        <v>65</v>
      </c>
      <c r="D2" s="2" t="s">
        <v>2</v>
      </c>
      <c r="E2" s="2" t="s">
        <v>65</v>
      </c>
    </row>
    <row r="3" spans="1:5">
      <c r="A3" s="4" t="s">
        <v>131</v>
      </c>
      <c r="D3" s="6" t="n">
        <v>381000</v>
      </c>
      <c r="E3" s="6" t="n">
        <v>381000</v>
      </c>
    </row>
    <row r="4" spans="1:5">
      <c r="A4" s="4" t="s">
        <v>246</v>
      </c>
      <c r="D4" s="5" t="n">
        <v>159000</v>
      </c>
    </row>
    <row r="5" spans="1:5">
      <c r="A5" s="4" t="s">
        <v>212</v>
      </c>
      <c r="B5" s="6" t="n">
        <v>198000</v>
      </c>
      <c r="D5" s="5" t="n">
        <v>198000</v>
      </c>
    </row>
    <row r="6" spans="1:5">
      <c r="A6" s="4" t="s">
        <v>247</v>
      </c>
    </row>
    <row r="7" spans="1:5">
      <c r="A7" s="4" t="s">
        <v>131</v>
      </c>
      <c r="B7" s="5" t="n">
        <v>4000</v>
      </c>
      <c r="C7" s="6" t="n">
        <v>4000</v>
      </c>
      <c r="D7" s="5" t="n">
        <v>13000</v>
      </c>
      <c r="E7" s="6" t="n">
        <v>13000</v>
      </c>
    </row>
    <row r="8" spans="1:5">
      <c r="A8" s="4" t="s">
        <v>248</v>
      </c>
    </row>
    <row r="9" spans="1:5">
      <c r="A9" s="4" t="s">
        <v>131</v>
      </c>
      <c r="B9" s="5" t="n">
        <v>28000</v>
      </c>
      <c r="D9" s="5" t="n">
        <v>80000</v>
      </c>
    </row>
    <row r="10" spans="1:5">
      <c r="A10" s="4" t="s">
        <v>212</v>
      </c>
      <c r="B10" s="6" t="n">
        <v>135000</v>
      </c>
      <c r="D10" s="6" t="n">
        <v>13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9</v>
      </c>
      <c r="B1" s="2" t="s">
        <v>2</v>
      </c>
      <c r="C1" s="2" t="s">
        <v>34</v>
      </c>
    </row>
    <row r="2" spans="1:3">
      <c r="A2" s="4" t="s">
        <v>45</v>
      </c>
      <c r="B2" s="6" t="n">
        <v>3451</v>
      </c>
      <c r="C2" s="6" t="n">
        <v>2964</v>
      </c>
    </row>
    <row r="3" spans="1:3">
      <c r="A3" s="4" t="s">
        <v>73</v>
      </c>
    </row>
    <row r="4" spans="1:3">
      <c r="A4" s="4" t="s">
        <v>45</v>
      </c>
      <c r="B4" s="5" t="n">
        <v>2956</v>
      </c>
      <c r="C4" s="5" t="n">
        <v>2359</v>
      </c>
    </row>
    <row r="5" spans="1:3">
      <c r="A5" s="4" t="s">
        <v>74</v>
      </c>
    </row>
    <row r="6" spans="1:3">
      <c r="A6" s="4" t="s">
        <v>45</v>
      </c>
      <c r="B6" s="6" t="n">
        <v>495</v>
      </c>
      <c r="C6" s="6" t="n">
        <v>6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4</v>
      </c>
    </row>
    <row r="2" spans="1:3">
      <c r="A2" s="3" t="s">
        <v>251</v>
      </c>
    </row>
    <row r="3" spans="1:3">
      <c r="A3" s="4" t="s">
        <v>252</v>
      </c>
      <c r="B3" s="6" t="n">
        <v>417000</v>
      </c>
      <c r="C3" s="6" t="n">
        <v>491000</v>
      </c>
    </row>
    <row r="4" spans="1:3">
      <c r="A4" s="4" t="s">
        <v>253</v>
      </c>
      <c r="B4" s="5" t="n">
        <v>1251000</v>
      </c>
      <c r="C4" s="5" t="n">
        <v>652000</v>
      </c>
    </row>
    <row r="5" spans="1:3">
      <c r="A5" s="4" t="s">
        <v>254</v>
      </c>
      <c r="B5" s="5" t="n">
        <v>1252000</v>
      </c>
      <c r="C5" s="5" t="n">
        <v>1198000</v>
      </c>
    </row>
    <row r="6" spans="1:3">
      <c r="A6" s="4" t="s">
        <v>255</v>
      </c>
      <c r="B6" s="6" t="n">
        <v>36000</v>
      </c>
      <c r="C6" s="6" t="n">
        <v>1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56</v>
      </c>
      <c r="B1" s="2" t="s">
        <v>2</v>
      </c>
      <c r="C1" s="2" t="s">
        <v>34</v>
      </c>
    </row>
    <row r="2" spans="1:3">
      <c r="A2" s="3" t="s">
        <v>257</v>
      </c>
    </row>
    <row r="3" spans="1:3">
      <c r="A3" s="4" t="s">
        <v>258</v>
      </c>
      <c r="B3" s="6" t="n">
        <v>982</v>
      </c>
      <c r="C3" s="6" t="n">
        <v>1319</v>
      </c>
    </row>
    <row r="4" spans="1:3">
      <c r="A4" s="4" t="s">
        <v>259</v>
      </c>
    </row>
    <row r="5" spans="1:3">
      <c r="A5" s="3" t="s">
        <v>257</v>
      </c>
    </row>
    <row r="6" spans="1:3">
      <c r="A6" s="4" t="s">
        <v>258</v>
      </c>
      <c r="B6" s="5" t="n">
        <v>986</v>
      </c>
      <c r="C6" s="5" t="n">
        <v>1384</v>
      </c>
    </row>
    <row r="7" spans="1:3">
      <c r="A7" s="4" t="s">
        <v>260</v>
      </c>
    </row>
    <row r="8" spans="1:3">
      <c r="A8" s="3" t="s">
        <v>257</v>
      </c>
    </row>
    <row r="9" spans="1:3">
      <c r="A9" s="4" t="s">
        <v>258</v>
      </c>
      <c r="B9" s="6" t="n">
        <v>-4</v>
      </c>
      <c r="C9" s="6" t="n">
        <v>-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261</v>
      </c>
      <c r="B1" s="2" t="s">
        <v>262</v>
      </c>
      <c r="C1" s="2" t="s">
        <v>64</v>
      </c>
      <c r="D1" s="2" t="s">
        <v>1</v>
      </c>
    </row>
    <row r="2" spans="1:5">
      <c r="B2" s="2" t="s">
        <v>263</v>
      </c>
      <c r="C2" s="2" t="s">
        <v>263</v>
      </c>
      <c r="D2" s="2" t="s">
        <v>263</v>
      </c>
      <c r="E2" s="2" t="s">
        <v>234</v>
      </c>
    </row>
    <row r="3" spans="1:5">
      <c r="A3" s="3" t="s">
        <v>264</v>
      </c>
    </row>
    <row r="4" spans="1:5">
      <c r="A4" s="4" t="s">
        <v>265</v>
      </c>
      <c r="D4" s="6" t="n">
        <v>1385000</v>
      </c>
      <c r="E4" s="6" t="n">
        <v>2075000</v>
      </c>
    </row>
    <row r="5" spans="1:5">
      <c r="A5" s="4" t="s">
        <v>266</v>
      </c>
      <c r="D5" s="5" t="n">
        <v>4000</v>
      </c>
      <c r="E5" s="6" t="n">
        <v>18000</v>
      </c>
    </row>
    <row r="6" spans="1:5">
      <c r="A6" s="4" t="s">
        <v>267</v>
      </c>
    </row>
    <row r="7" spans="1:5">
      <c r="A7" s="3" t="s">
        <v>264</v>
      </c>
    </row>
    <row r="8" spans="1:5">
      <c r="A8" s="4" t="s">
        <v>265</v>
      </c>
      <c r="D8" s="5" t="n">
        <v>1203000</v>
      </c>
    </row>
    <row r="9" spans="1:5">
      <c r="A9" s="4" t="s">
        <v>268</v>
      </c>
    </row>
    <row r="10" spans="1:5">
      <c r="A10" s="3" t="s">
        <v>264</v>
      </c>
    </row>
    <row r="11" spans="1:5">
      <c r="A11" s="4" t="s">
        <v>265</v>
      </c>
      <c r="D11" s="5" t="n">
        <v>182000</v>
      </c>
    </row>
    <row r="12" spans="1:5">
      <c r="A12" s="4" t="s">
        <v>269</v>
      </c>
    </row>
    <row r="13" spans="1:5">
      <c r="A13" s="3" t="s">
        <v>264</v>
      </c>
    </row>
    <row r="14" spans="1:5">
      <c r="A14" s="4" t="s">
        <v>270</v>
      </c>
      <c r="B14" s="6" t="n">
        <v>1441000</v>
      </c>
      <c r="C14" s="6" t="n">
        <v>1441000</v>
      </c>
      <c r="D14" s="6" t="n">
        <v>1441000</v>
      </c>
    </row>
    <row r="15" spans="1:5">
      <c r="A15" s="4" t="s">
        <v>271</v>
      </c>
      <c r="B15" s="5" t="n">
        <v>14000</v>
      </c>
      <c r="C15" s="5" t="n">
        <v>14000</v>
      </c>
      <c r="D15" s="5" t="n">
        <v>14000</v>
      </c>
    </row>
    <row r="16" spans="1:5">
      <c r="A16" s="4" t="s">
        <v>272</v>
      </c>
      <c r="B16" s="9" t="n">
        <v>1.3</v>
      </c>
      <c r="C16" s="9" t="n">
        <v>1.3</v>
      </c>
      <c r="D16" s="9" t="n">
        <v>1.3</v>
      </c>
    </row>
    <row r="17" spans="1:5">
      <c r="A17" s="4" t="s">
        <v>273</v>
      </c>
      <c r="B17" s="6" t="n">
        <v>2750000</v>
      </c>
      <c r="C17" s="6" t="n">
        <v>2750000</v>
      </c>
      <c r="D17" s="6" t="n">
        <v>2750000</v>
      </c>
    </row>
    <row r="18" spans="1:5">
      <c r="A18" s="4" t="s">
        <v>274</v>
      </c>
      <c r="B18" s="4" t="s">
        <v>275</v>
      </c>
    </row>
    <row r="19" spans="1:5">
      <c r="A19" s="4" t="s">
        <v>276</v>
      </c>
      <c r="B19" s="4" t="s">
        <v>277</v>
      </c>
    </row>
    <row r="20" spans="1:5">
      <c r="A20" s="4" t="s">
        <v>278</v>
      </c>
      <c r="B20" s="6" t="n">
        <v>21000</v>
      </c>
      <c r="C20" s="5" t="n">
        <v>21000</v>
      </c>
      <c r="D20" s="5" t="n">
        <v>21000</v>
      </c>
    </row>
    <row r="21" spans="1:5">
      <c r="A21" s="4" t="s">
        <v>279</v>
      </c>
      <c r="B21" s="4" t="s">
        <v>280</v>
      </c>
    </row>
    <row r="22" spans="1:5">
      <c r="A22" s="4" t="s">
        <v>281</v>
      </c>
    </row>
    <row r="23" spans="1:5">
      <c r="A23" s="3" t="s">
        <v>264</v>
      </c>
    </row>
    <row r="24" spans="1:5">
      <c r="A24" s="4" t="s">
        <v>282</v>
      </c>
      <c r="B24" s="4" t="s">
        <v>283</v>
      </c>
    </row>
    <row r="25" spans="1:5">
      <c r="A25" s="4" t="s">
        <v>284</v>
      </c>
    </row>
    <row r="26" spans="1:5">
      <c r="A26" s="3" t="s">
        <v>264</v>
      </c>
    </row>
    <row r="27" spans="1:5">
      <c r="A27" s="4" t="s">
        <v>274</v>
      </c>
      <c r="B27" s="4" t="s">
        <v>285</v>
      </c>
    </row>
    <row r="28" spans="1:5">
      <c r="A28" s="4" t="s">
        <v>282</v>
      </c>
      <c r="B28" s="4" t="s">
        <v>286</v>
      </c>
    </row>
    <row r="29" spans="1:5">
      <c r="A29" s="4" t="s">
        <v>287</v>
      </c>
      <c r="B29" s="4" t="s">
        <v>288</v>
      </c>
    </row>
    <row r="30" spans="1:5">
      <c r="A30" s="4" t="s">
        <v>289</v>
      </c>
    </row>
    <row r="31" spans="1:5">
      <c r="A31" s="3" t="s">
        <v>264</v>
      </c>
    </row>
    <row r="32" spans="1:5">
      <c r="A32" s="4" t="s">
        <v>274</v>
      </c>
      <c r="B32" s="4" t="s">
        <v>285</v>
      </c>
    </row>
    <row r="33" spans="1:5">
      <c r="A33" s="4" t="s">
        <v>282</v>
      </c>
      <c r="B33" s="4" t="s">
        <v>290</v>
      </c>
    </row>
    <row r="34" spans="1:5">
      <c r="A34" s="4" t="s">
        <v>287</v>
      </c>
      <c r="B34" s="4" t="s">
        <v>288</v>
      </c>
    </row>
    <row r="35" spans="1:5">
      <c r="A35" s="4" t="s">
        <v>291</v>
      </c>
    </row>
    <row r="36" spans="1:5">
      <c r="A36" s="3" t="s">
        <v>264</v>
      </c>
    </row>
    <row r="37" spans="1:5">
      <c r="A37" s="4" t="s">
        <v>274</v>
      </c>
      <c r="B37" s="4" t="s">
        <v>292</v>
      </c>
    </row>
    <row r="38" spans="1:5">
      <c r="A38" s="4" t="s">
        <v>282</v>
      </c>
      <c r="B38" s="4" t="s">
        <v>293</v>
      </c>
    </row>
    <row r="39" spans="1:5">
      <c r="A39" s="4" t="s">
        <v>287</v>
      </c>
      <c r="B39" s="4" t="s">
        <v>292</v>
      </c>
    </row>
    <row r="40" spans="1:5">
      <c r="A40" s="4" t="s">
        <v>294</v>
      </c>
    </row>
    <row r="41" spans="1:5">
      <c r="A41" s="3" t="s">
        <v>264</v>
      </c>
    </row>
    <row r="42" spans="1:5">
      <c r="A42" s="4" t="s">
        <v>274</v>
      </c>
      <c r="B42" s="4" t="s">
        <v>292</v>
      </c>
    </row>
    <row r="43" spans="1:5">
      <c r="A43" s="4" t="s">
        <v>282</v>
      </c>
      <c r="B43" s="4" t="s">
        <v>295</v>
      </c>
    </row>
    <row r="44" spans="1:5">
      <c r="A44" s="4" t="s">
        <v>287</v>
      </c>
      <c r="B44" s="4" t="s">
        <v>292</v>
      </c>
    </row>
    <row r="45" spans="1:5">
      <c r="A45" s="4" t="s">
        <v>296</v>
      </c>
    </row>
    <row r="46" spans="1:5">
      <c r="A46" s="3" t="s">
        <v>264</v>
      </c>
    </row>
    <row r="47" spans="1:5">
      <c r="A47" s="4" t="s">
        <v>265</v>
      </c>
      <c r="D47" s="5" t="n">
        <v>0</v>
      </c>
    </row>
    <row r="48" spans="1:5">
      <c r="A48" s="4" t="s">
        <v>266</v>
      </c>
      <c r="C48" s="5" t="n">
        <v>5000</v>
      </c>
      <c r="D48" s="5" t="n">
        <v>8000</v>
      </c>
    </row>
    <row r="49" spans="1:5">
      <c r="A49" s="4" t="s">
        <v>297</v>
      </c>
      <c r="B49" s="6" t="n">
        <v>965000</v>
      </c>
      <c r="C49" s="5" t="n">
        <v>965000</v>
      </c>
      <c r="D49" s="5" t="n">
        <v>965000</v>
      </c>
    </row>
    <row r="50" spans="1:5">
      <c r="A50" s="4" t="s">
        <v>270</v>
      </c>
      <c r="B50" s="6" t="n">
        <v>2495000</v>
      </c>
      <c r="C50" s="6" t="n">
        <v>2495000</v>
      </c>
      <c r="D50" s="6" t="n">
        <v>2495000</v>
      </c>
    </row>
    <row r="51" spans="1:5">
      <c r="A51" s="4" t="s">
        <v>298</v>
      </c>
      <c r="B51" s="4" t="s">
        <v>299</v>
      </c>
      <c r="C51" s="4" t="s">
        <v>299</v>
      </c>
      <c r="D51" s="4" t="s">
        <v>299</v>
      </c>
    </row>
    <row r="52" spans="1:5">
      <c r="A52" s="4" t="s">
        <v>300</v>
      </c>
    </row>
    <row r="53" spans="1:5">
      <c r="A53" s="3" t="s">
        <v>264</v>
      </c>
    </row>
    <row r="54" spans="1:5">
      <c r="A54" s="4" t="s">
        <v>274</v>
      </c>
      <c r="B54" s="4" t="s">
        <v>292</v>
      </c>
    </row>
    <row r="55" spans="1:5">
      <c r="A55" s="4" t="s">
        <v>282</v>
      </c>
      <c r="B55" s="4" t="s">
        <v>283</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5287</v>
      </c>
      <c r="C4" s="6" t="n">
        <v>2381</v>
      </c>
      <c r="D4" s="6" t="n">
        <v>14014</v>
      </c>
      <c r="E4" s="6" t="n">
        <v>9239</v>
      </c>
    </row>
    <row r="5" spans="1:5">
      <c r="A5" s="3" t="s">
        <v>68</v>
      </c>
    </row>
    <row r="6" spans="1:5">
      <c r="A6" s="4" t="s">
        <v>69</v>
      </c>
      <c r="B6" s="5" t="n">
        <v>3076</v>
      </c>
      <c r="C6" s="5" t="n">
        <v>1962</v>
      </c>
      <c r="D6" s="5" t="n">
        <v>9502</v>
      </c>
      <c r="E6" s="5" t="n">
        <v>7855</v>
      </c>
    </row>
    <row r="7" spans="1:5">
      <c r="A7" s="4" t="s">
        <v>70</v>
      </c>
      <c r="B7" s="5" t="n">
        <v>477</v>
      </c>
      <c r="C7" s="5" t="n">
        <v>0</v>
      </c>
      <c r="D7" s="5" t="n">
        <v>477</v>
      </c>
      <c r="E7" s="5" t="n">
        <v>0</v>
      </c>
    </row>
    <row r="8" spans="1:5">
      <c r="A8" s="4" t="s">
        <v>71</v>
      </c>
      <c r="B8" s="5" t="n">
        <v>471</v>
      </c>
      <c r="C8" s="5" t="n">
        <v>258</v>
      </c>
      <c r="D8" s="5" t="n">
        <v>1473</v>
      </c>
      <c r="E8" s="5" t="n">
        <v>779</v>
      </c>
    </row>
    <row r="9" spans="1:5">
      <c r="A9" s="3" t="s">
        <v>72</v>
      </c>
    </row>
    <row r="10" spans="1:5">
      <c r="A10" s="4" t="s">
        <v>73</v>
      </c>
      <c r="B10" s="5" t="n">
        <v>93</v>
      </c>
      <c r="C10" s="5" t="n">
        <v>111</v>
      </c>
      <c r="D10" s="5" t="n">
        <v>365</v>
      </c>
      <c r="E10" s="5" t="n">
        <v>415</v>
      </c>
    </row>
    <row r="11" spans="1:5">
      <c r="A11" s="4" t="s">
        <v>74</v>
      </c>
      <c r="B11" s="5" t="n">
        <v>494</v>
      </c>
      <c r="C11" s="5" t="n">
        <v>811</v>
      </c>
      <c r="D11" s="5" t="n">
        <v>1978</v>
      </c>
      <c r="E11" s="5" t="n">
        <v>2604</v>
      </c>
    </row>
    <row r="12" spans="1:5">
      <c r="A12" s="4" t="s">
        <v>75</v>
      </c>
      <c r="D12" s="5" t="n">
        <v>2929</v>
      </c>
      <c r="E12" s="5" t="n">
        <v>0</v>
      </c>
    </row>
    <row r="13" spans="1:5">
      <c r="A13" s="4" t="s">
        <v>76</v>
      </c>
      <c r="B13" s="5" t="n">
        <v>4611</v>
      </c>
      <c r="C13" s="5" t="n">
        <v>3142</v>
      </c>
      <c r="D13" s="5" t="n">
        <v>16724</v>
      </c>
      <c r="E13" s="5" t="n">
        <v>11653</v>
      </c>
    </row>
    <row r="14" spans="1:5">
      <c r="A14" s="4" t="s">
        <v>77</v>
      </c>
      <c r="B14" s="5" t="n">
        <v>676</v>
      </c>
      <c r="C14" s="5" t="n">
        <v>-761</v>
      </c>
      <c r="D14" s="5" t="n">
        <v>-2710</v>
      </c>
      <c r="E14" s="5" t="n">
        <v>-2414</v>
      </c>
    </row>
    <row r="15" spans="1:5">
      <c r="A15" s="4" t="s">
        <v>78</v>
      </c>
      <c r="B15" s="5" t="n">
        <v>58</v>
      </c>
      <c r="C15" s="5" t="n">
        <v>36</v>
      </c>
      <c r="D15" s="5" t="n">
        <v>323</v>
      </c>
      <c r="E15" s="5" t="n">
        <v>103</v>
      </c>
    </row>
    <row r="16" spans="1:5">
      <c r="A16" s="4" t="s">
        <v>79</v>
      </c>
      <c r="B16" s="5" t="n">
        <v>734</v>
      </c>
      <c r="C16" s="5" t="n">
        <v>-725</v>
      </c>
      <c r="D16" s="5" t="n">
        <v>-2387</v>
      </c>
      <c r="E16" s="5" t="n">
        <v>-2311</v>
      </c>
    </row>
    <row r="17" spans="1:5">
      <c r="A17" s="4" t="s">
        <v>80</v>
      </c>
      <c r="B17" s="5" t="n">
        <v>396</v>
      </c>
      <c r="C17" s="5" t="n">
        <v>730</v>
      </c>
      <c r="D17" s="5" t="n">
        <v>-360</v>
      </c>
      <c r="E17" s="5" t="n">
        <v>385</v>
      </c>
    </row>
    <row r="18" spans="1:5">
      <c r="A18" s="4" t="s">
        <v>81</v>
      </c>
      <c r="B18" s="5" t="n">
        <v>338</v>
      </c>
      <c r="C18" s="5" t="n">
        <v>-1455</v>
      </c>
      <c r="D18" s="5" t="n">
        <v>-2027</v>
      </c>
      <c r="E18" s="5" t="n">
        <v>-2696</v>
      </c>
    </row>
    <row r="19" spans="1:5">
      <c r="A19" s="4" t="s">
        <v>82</v>
      </c>
      <c r="B19" s="5" t="n">
        <v>0</v>
      </c>
      <c r="C19" s="5" t="n">
        <v>1423</v>
      </c>
      <c r="D19" s="5" t="n">
        <v>0</v>
      </c>
      <c r="E19" s="5" t="n">
        <v>2780</v>
      </c>
    </row>
    <row r="20" spans="1:5">
      <c r="A20" s="4" t="s">
        <v>83</v>
      </c>
      <c r="B20" s="6" t="n">
        <v>338</v>
      </c>
      <c r="C20" s="6" t="n">
        <v>-32</v>
      </c>
      <c r="D20" s="6" t="n">
        <v>-2027</v>
      </c>
      <c r="E20" s="6" t="n">
        <v>84</v>
      </c>
    </row>
    <row r="21" spans="1:5">
      <c r="A21" s="4" t="s">
        <v>84</v>
      </c>
      <c r="B21" s="7" t="n">
        <v>0.04</v>
      </c>
      <c r="C21" s="7" t="n">
        <v>-0.18</v>
      </c>
      <c r="D21" s="7" t="n">
        <v>-0.25</v>
      </c>
      <c r="E21" s="7" t="n">
        <v>-0.33</v>
      </c>
    </row>
    <row r="22" spans="1:5">
      <c r="A22" s="4" t="s">
        <v>85</v>
      </c>
      <c r="B22" s="5" t="n">
        <v>0</v>
      </c>
      <c r="C22" s="8" t="n">
        <v>0.18</v>
      </c>
      <c r="D22" s="5" t="n">
        <v>0</v>
      </c>
      <c r="E22" s="8" t="n">
        <v>0.34</v>
      </c>
    </row>
    <row r="23" spans="1:5">
      <c r="A23" s="4" t="s">
        <v>86</v>
      </c>
      <c r="B23" s="7" t="n">
        <v>0.04</v>
      </c>
      <c r="C23" s="6" t="n">
        <v>0</v>
      </c>
      <c r="D23" s="7" t="n">
        <v>-0.25</v>
      </c>
      <c r="E23" s="7" t="n">
        <v>0.01</v>
      </c>
    </row>
    <row r="24" spans="1:5">
      <c r="A24" s="4" t="s">
        <v>87</v>
      </c>
      <c r="B24" s="5" t="n">
        <v>8138</v>
      </c>
      <c r="C24" s="5" t="n">
        <v>8103</v>
      </c>
      <c r="D24" s="5" t="n">
        <v>8129</v>
      </c>
      <c r="E24" s="5" t="n">
        <v>8095</v>
      </c>
    </row>
    <row r="25" spans="1:5">
      <c r="A25" s="4" t="s">
        <v>88</v>
      </c>
      <c r="B25" s="5" t="n">
        <v>8174</v>
      </c>
      <c r="C25" s="5" t="n">
        <v>8103</v>
      </c>
      <c r="D25" s="5" t="n">
        <v>8129</v>
      </c>
      <c r="E25" s="5" t="n">
        <v>8140</v>
      </c>
    </row>
    <row r="26" spans="1:5">
      <c r="A26" s="4" t="s">
        <v>89</v>
      </c>
    </row>
    <row r="27" spans="1:5">
      <c r="A27" s="3" t="s">
        <v>66</v>
      </c>
    </row>
    <row r="28" spans="1:5">
      <c r="A28" s="4" t="s">
        <v>67</v>
      </c>
      <c r="B28" s="6" t="n">
        <v>3812</v>
      </c>
      <c r="C28" s="6" t="n">
        <v>2376</v>
      </c>
      <c r="D28" s="6" t="n">
        <v>11626</v>
      </c>
      <c r="E28" s="6" t="n">
        <v>8924</v>
      </c>
    </row>
    <row r="29" spans="1:5">
      <c r="A29" s="4" t="s">
        <v>90</v>
      </c>
    </row>
    <row r="30" spans="1:5">
      <c r="A30" s="3" t="s">
        <v>66</v>
      </c>
    </row>
    <row r="31" spans="1:5">
      <c r="A31" s="4" t="s">
        <v>67</v>
      </c>
      <c r="B31" s="5" t="n">
        <v>665</v>
      </c>
      <c r="C31" s="5" t="n">
        <v>0</v>
      </c>
      <c r="D31" s="5" t="n">
        <v>665</v>
      </c>
      <c r="E31" s="5" t="n">
        <v>0</v>
      </c>
    </row>
    <row r="32" spans="1:5">
      <c r="A32" s="4" t="s">
        <v>91</v>
      </c>
    </row>
    <row r="33" spans="1:5">
      <c r="A33" s="3" t="s">
        <v>66</v>
      </c>
    </row>
    <row r="34" spans="1:5">
      <c r="A34" s="4" t="s">
        <v>67</v>
      </c>
      <c r="B34" s="5" t="n">
        <v>114</v>
      </c>
      <c r="C34" s="5" t="n">
        <v>0</v>
      </c>
      <c r="D34" s="5" t="n">
        <v>796</v>
      </c>
      <c r="E34" s="5" t="n">
        <v>0</v>
      </c>
    </row>
    <row r="35" spans="1:5">
      <c r="A35" s="4" t="s">
        <v>92</v>
      </c>
    </row>
    <row r="36" spans="1:5">
      <c r="A36" s="3" t="s">
        <v>66</v>
      </c>
    </row>
    <row r="37" spans="1:5">
      <c r="A37" s="4" t="s">
        <v>67</v>
      </c>
      <c r="B37" s="6" t="n">
        <v>696</v>
      </c>
      <c r="C37" s="6" t="n">
        <v>5</v>
      </c>
      <c r="D37" s="6" t="n">
        <v>927</v>
      </c>
      <c r="E37" s="6" t="n">
        <v>3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01</v>
      </c>
      <c r="B1" s="2" t="s">
        <v>64</v>
      </c>
      <c r="D1" s="2" t="s">
        <v>1</v>
      </c>
    </row>
    <row r="2" spans="1:5">
      <c r="B2" s="2" t="s">
        <v>2</v>
      </c>
      <c r="C2" s="2" t="s">
        <v>65</v>
      </c>
      <c r="D2" s="2" t="s">
        <v>2</v>
      </c>
      <c r="E2" s="2" t="s">
        <v>65</v>
      </c>
    </row>
    <row r="3" spans="1:5">
      <c r="A3" s="4" t="s">
        <v>302</v>
      </c>
      <c r="B3" s="6" t="n">
        <v>696000</v>
      </c>
      <c r="C3" s="6" t="n">
        <v>5000</v>
      </c>
      <c r="D3" s="6" t="n">
        <v>927000</v>
      </c>
      <c r="E3" s="6" t="n">
        <v>315000</v>
      </c>
    </row>
    <row r="4" spans="1:5">
      <c r="A4" s="4" t="s">
        <v>92</v>
      </c>
    </row>
    <row r="5" spans="1:5">
      <c r="A5" s="4" t="s">
        <v>303</v>
      </c>
      <c r="B5" s="6" t="n">
        <v>499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4</v>
      </c>
      <c r="B1" s="2" t="s">
        <v>305</v>
      </c>
      <c r="C1" s="2" t="s">
        <v>2</v>
      </c>
      <c r="D1" s="2" t="s">
        <v>65</v>
      </c>
      <c r="E1" s="2" t="s">
        <v>2</v>
      </c>
      <c r="F1" s="2" t="s">
        <v>65</v>
      </c>
    </row>
    <row r="2" spans="1:6">
      <c r="A2" s="3" t="s">
        <v>306</v>
      </c>
    </row>
    <row r="3" spans="1:6">
      <c r="A3" s="4" t="s">
        <v>307</v>
      </c>
      <c r="C3" s="6" t="n">
        <v>77000</v>
      </c>
      <c r="D3" s="6" t="n">
        <v>157000</v>
      </c>
      <c r="E3" s="6" t="n">
        <v>2378000</v>
      </c>
      <c r="F3" s="6" t="n">
        <v>471000</v>
      </c>
    </row>
    <row r="4" spans="1:6">
      <c r="A4" s="4" t="s">
        <v>308</v>
      </c>
      <c r="E4" s="5" t="n">
        <v>3600000</v>
      </c>
      <c r="F4" s="5" t="n">
        <v>2000000</v>
      </c>
    </row>
    <row r="5" spans="1:6">
      <c r="A5" s="4" t="s">
        <v>309</v>
      </c>
      <c r="C5" s="5" t="n">
        <v>0</v>
      </c>
      <c r="D5" s="5" t="n">
        <v>0</v>
      </c>
    </row>
    <row r="6" spans="1:6">
      <c r="A6" s="4" t="s">
        <v>310</v>
      </c>
      <c r="C6" s="5" t="n">
        <v>5194000</v>
      </c>
      <c r="E6" s="5" t="n">
        <v>5194000</v>
      </c>
    </row>
    <row r="7" spans="1:6">
      <c r="A7" s="4" t="s">
        <v>311</v>
      </c>
      <c r="C7" s="5" t="n">
        <v>0</v>
      </c>
      <c r="E7" s="5" t="n">
        <v>2929000</v>
      </c>
    </row>
    <row r="8" spans="1:6">
      <c r="A8" s="4" t="s">
        <v>312</v>
      </c>
      <c r="E8" s="5" t="n">
        <v>7280000</v>
      </c>
    </row>
    <row r="9" spans="1:6">
      <c r="A9" s="4" t="s">
        <v>313</v>
      </c>
      <c r="E9" s="5" t="n">
        <v>107000</v>
      </c>
      <c r="F9" s="5" t="n">
        <v>173000</v>
      </c>
    </row>
    <row r="10" spans="1:6">
      <c r="A10" s="4" t="s">
        <v>314</v>
      </c>
    </row>
    <row r="11" spans="1:6">
      <c r="A11" s="3" t="s">
        <v>306</v>
      </c>
    </row>
    <row r="12" spans="1:6">
      <c r="A12" s="4" t="s">
        <v>315</v>
      </c>
      <c r="C12" s="6" t="n">
        <v>30000</v>
      </c>
      <c r="D12" s="6" t="n">
        <v>20000</v>
      </c>
      <c r="E12" s="6" t="n">
        <v>83000</v>
      </c>
      <c r="F12" s="6" t="n">
        <v>60000</v>
      </c>
    </row>
    <row r="13" spans="1:6">
      <c r="A13" s="4" t="s">
        <v>316</v>
      </c>
    </row>
    <row r="14" spans="1:6">
      <c r="A14" s="3" t="s">
        <v>306</v>
      </c>
    </row>
    <row r="15" spans="1:6">
      <c r="A15" s="4" t="s">
        <v>317</v>
      </c>
      <c r="E15" s="5" t="n">
        <v>0</v>
      </c>
      <c r="F15" s="5" t="n">
        <v>0</v>
      </c>
    </row>
    <row r="16" spans="1:6">
      <c r="A16" s="4" t="s">
        <v>318</v>
      </c>
      <c r="E16" s="5" t="n">
        <v>14833</v>
      </c>
      <c r="F16" s="5" t="n">
        <v>16583</v>
      </c>
    </row>
    <row r="17" spans="1:6">
      <c r="A17" s="4" t="s">
        <v>319</v>
      </c>
      <c r="C17" s="5" t="n">
        <v>36834</v>
      </c>
      <c r="D17" s="5" t="n">
        <v>47367</v>
      </c>
      <c r="E17" s="5" t="n">
        <v>36834</v>
      </c>
      <c r="F17" s="5" t="n">
        <v>47367</v>
      </c>
    </row>
    <row r="18" spans="1:6">
      <c r="A18" s="4" t="s">
        <v>320</v>
      </c>
    </row>
    <row r="19" spans="1:6">
      <c r="A19" s="3" t="s">
        <v>306</v>
      </c>
    </row>
    <row r="20" spans="1:6">
      <c r="A20" s="4" t="s">
        <v>321</v>
      </c>
      <c r="E20" s="5" t="n">
        <v>9000</v>
      </c>
      <c r="F20" s="5" t="n">
        <v>29200</v>
      </c>
    </row>
    <row r="21" spans="1:6">
      <c r="A21" s="4" t="s">
        <v>322</v>
      </c>
    </row>
    <row r="22" spans="1:6">
      <c r="A22" s="3" t="s">
        <v>306</v>
      </c>
    </row>
    <row r="23" spans="1:6">
      <c r="A23" s="4" t="s">
        <v>321</v>
      </c>
      <c r="B23" s="5" t="n">
        <v>16720</v>
      </c>
    </row>
    <row r="24" spans="1:6">
      <c r="A24" s="4" t="s">
        <v>323</v>
      </c>
      <c r="B24" s="6" t="n">
        <v>25000</v>
      </c>
    </row>
    <row r="25" spans="1:6">
      <c r="A25" s="4" t="s">
        <v>324</v>
      </c>
      <c r="B25" s="7" t="n">
        <v>5.98</v>
      </c>
    </row>
    <row r="26" spans="1:6">
      <c r="A26" s="4" t="s">
        <v>325</v>
      </c>
    </row>
    <row r="27" spans="1:6">
      <c r="A27" s="3" t="s">
        <v>306</v>
      </c>
    </row>
    <row r="28" spans="1:6">
      <c r="A28" s="4" t="s">
        <v>313</v>
      </c>
      <c r="E28" s="6" t="n">
        <v>83000</v>
      </c>
      <c r="F28" s="6" t="n">
        <v>113000</v>
      </c>
    </row>
    <row r="29" spans="1:6">
      <c r="A29" s="4" t="s">
        <v>326</v>
      </c>
    </row>
    <row r="30" spans="1:6">
      <c r="A30" s="3" t="s">
        <v>306</v>
      </c>
    </row>
    <row r="31" spans="1:6">
      <c r="A31" s="4" t="s">
        <v>327</v>
      </c>
      <c r="C31" s="6" t="n">
        <v>105000</v>
      </c>
      <c r="D31" s="6" t="n">
        <v>201000</v>
      </c>
      <c r="E31" s="6" t="n">
        <v>105000</v>
      </c>
      <c r="F31" s="6" t="n">
        <v>201000</v>
      </c>
    </row>
    <row r="32" spans="1:6">
      <c r="A32" s="4" t="s">
        <v>328</v>
      </c>
      <c r="E32" s="4" t="s">
        <v>2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29</v>
      </c>
      <c r="B1" s="2" t="s">
        <v>64</v>
      </c>
      <c r="D1" s="2" t="s">
        <v>1</v>
      </c>
    </row>
    <row r="2" spans="1:5">
      <c r="B2" s="2" t="s">
        <v>2</v>
      </c>
      <c r="C2" s="2" t="s">
        <v>65</v>
      </c>
      <c r="D2" s="2" t="s">
        <v>2</v>
      </c>
      <c r="E2" s="2" t="s">
        <v>65</v>
      </c>
    </row>
    <row r="3" spans="1:5">
      <c r="A3" s="3" t="s">
        <v>182</v>
      </c>
    </row>
    <row r="4" spans="1:5">
      <c r="A4" s="4" t="s">
        <v>330</v>
      </c>
      <c r="B4" s="6" t="n">
        <v>26</v>
      </c>
      <c r="C4" s="6" t="n">
        <v>36</v>
      </c>
      <c r="D4" s="6" t="n">
        <v>127</v>
      </c>
      <c r="E4" s="6" t="n">
        <v>121</v>
      </c>
    </row>
    <row r="5" spans="1:5">
      <c r="A5" s="4" t="s">
        <v>331</v>
      </c>
      <c r="B5" s="5" t="n">
        <v>32</v>
      </c>
      <c r="C5" s="5" t="n">
        <v>0</v>
      </c>
      <c r="D5" s="5" t="n">
        <v>196</v>
      </c>
      <c r="E5" s="5" t="n">
        <v>0</v>
      </c>
    </row>
    <row r="6" spans="1:5">
      <c r="A6" s="4" t="s">
        <v>332</v>
      </c>
      <c r="D6" s="5" t="n">
        <v>0</v>
      </c>
      <c r="E6" s="5" t="n">
        <v>-18</v>
      </c>
    </row>
    <row r="7" spans="1:5">
      <c r="A7" s="4" t="s">
        <v>78</v>
      </c>
      <c r="B7" s="6" t="n">
        <v>58</v>
      </c>
      <c r="C7" s="6" t="n">
        <v>36</v>
      </c>
      <c r="D7" s="6" t="n">
        <v>323</v>
      </c>
      <c r="E7" s="6" t="n">
        <v>1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s>
  <sheetData>
    <row r="1" spans="1:9">
      <c r="A1" s="1" t="s">
        <v>333</v>
      </c>
      <c r="B1" s="2" t="s">
        <v>262</v>
      </c>
    </row>
    <row r="2" spans="1:9">
      <c r="B2" s="2" t="s">
        <v>334</v>
      </c>
      <c r="C2" s="2" t="s">
        <v>335</v>
      </c>
      <c r="D2" s="2" t="s">
        <v>336</v>
      </c>
      <c r="E2" s="2" t="s">
        <v>337</v>
      </c>
      <c r="F2" s="2" t="s">
        <v>338</v>
      </c>
      <c r="G2" s="2" t="s">
        <v>339</v>
      </c>
      <c r="H2" s="2" t="s">
        <v>340</v>
      </c>
      <c r="I2" s="2" t="s">
        <v>341</v>
      </c>
    </row>
    <row r="3" spans="1:9">
      <c r="A3" s="4" t="s">
        <v>342</v>
      </c>
    </row>
    <row r="4" spans="1:9">
      <c r="A4" s="3" t="s">
        <v>343</v>
      </c>
    </row>
    <row r="5" spans="1:9">
      <c r="A5" s="4" t="s">
        <v>344</v>
      </c>
      <c r="I5" s="5" t="n">
        <v>61000</v>
      </c>
    </row>
    <row r="6" spans="1:9">
      <c r="A6" s="4" t="s">
        <v>345</v>
      </c>
    </row>
    <row r="7" spans="1:9">
      <c r="A7" s="3" t="s">
        <v>343</v>
      </c>
    </row>
    <row r="8" spans="1:9">
      <c r="A8" s="4" t="s">
        <v>344</v>
      </c>
      <c r="I8" s="5" t="n">
        <v>143000</v>
      </c>
    </row>
    <row r="9" spans="1:9">
      <c r="A9" s="4" t="s">
        <v>346</v>
      </c>
    </row>
    <row r="10" spans="1:9">
      <c r="A10" s="3" t="s">
        <v>343</v>
      </c>
    </row>
    <row r="11" spans="1:9">
      <c r="A11" s="4" t="s">
        <v>347</v>
      </c>
      <c r="B11" s="6" t="n">
        <v>250000</v>
      </c>
    </row>
    <row r="12" spans="1:9">
      <c r="A12" s="4" t="s">
        <v>348</v>
      </c>
      <c r="B12" s="5" t="n">
        <v>200000</v>
      </c>
    </row>
    <row r="13" spans="1:9">
      <c r="A13" s="4" t="s">
        <v>349</v>
      </c>
    </row>
    <row r="14" spans="1:9">
      <c r="A14" s="3" t="s">
        <v>343</v>
      </c>
    </row>
    <row r="15" spans="1:9">
      <c r="A15" s="4" t="s">
        <v>350</v>
      </c>
      <c r="B15" s="5" t="n">
        <v>12500000</v>
      </c>
    </row>
    <row r="16" spans="1:9">
      <c r="A16" s="4" t="s">
        <v>351</v>
      </c>
      <c r="B16" s="5" t="n">
        <v>10125000</v>
      </c>
    </row>
    <row r="17" spans="1:9">
      <c r="A17" s="4" t="s">
        <v>352</v>
      </c>
      <c r="B17" s="6" t="n">
        <v>2375000</v>
      </c>
    </row>
    <row r="18" spans="1:9">
      <c r="A18" s="4" t="s">
        <v>353</v>
      </c>
      <c r="B18" s="4" t="s">
        <v>354</v>
      </c>
    </row>
    <row r="19" spans="1:9">
      <c r="A19" s="4" t="s">
        <v>355</v>
      </c>
      <c r="B19" s="4" t="s">
        <v>356</v>
      </c>
    </row>
    <row r="20" spans="1:9">
      <c r="A20" s="4" t="s">
        <v>357</v>
      </c>
      <c r="B20" s="4" t="s">
        <v>358</v>
      </c>
    </row>
    <row r="21" spans="1:9">
      <c r="A21" s="4" t="s">
        <v>359</v>
      </c>
      <c r="B21" s="6" t="n">
        <v>900000</v>
      </c>
    </row>
    <row r="22" spans="1:9">
      <c r="A22" s="4" t="s">
        <v>360</v>
      </c>
      <c r="B22" s="6" t="n">
        <v>300000</v>
      </c>
    </row>
    <row r="23" spans="1:9">
      <c r="A23" s="4" t="s">
        <v>361</v>
      </c>
      <c r="B23" s="4" t="s">
        <v>362</v>
      </c>
    </row>
    <row r="24" spans="1:9">
      <c r="A24" s="4" t="s">
        <v>363</v>
      </c>
      <c r="B24" s="6" t="n">
        <v>545470</v>
      </c>
    </row>
    <row r="25" spans="1:9">
      <c r="A25" s="4" t="s">
        <v>364</v>
      </c>
      <c r="B25" s="6" t="n">
        <v>400000</v>
      </c>
    </row>
    <row r="26" spans="1:9">
      <c r="A26" s="4" t="s">
        <v>365</v>
      </c>
    </row>
    <row r="27" spans="1:9">
      <c r="A27" s="3" t="s">
        <v>343</v>
      </c>
    </row>
    <row r="28" spans="1:9">
      <c r="A28" s="4" t="s">
        <v>366</v>
      </c>
      <c r="C28" s="6" t="n">
        <v>325000</v>
      </c>
      <c r="D28" s="6" t="n">
        <v>100000</v>
      </c>
      <c r="E28" s="6" t="n">
        <v>525000</v>
      </c>
      <c r="F28" s="6" t="n">
        <v>100000</v>
      </c>
      <c r="G28" s="6" t="n">
        <v>100000</v>
      </c>
      <c r="H28" s="6" t="n">
        <v>325000</v>
      </c>
    </row>
    <row r="29" spans="1:9">
      <c r="A29" s="4" t="s">
        <v>367</v>
      </c>
    </row>
    <row r="30" spans="1:9">
      <c r="A30" s="3" t="s">
        <v>343</v>
      </c>
    </row>
    <row r="31" spans="1:9">
      <c r="A31" s="4" t="s">
        <v>368</v>
      </c>
      <c r="B31" s="4" t="s">
        <v>369</v>
      </c>
    </row>
    <row r="32" spans="1:9">
      <c r="A32" s="4" t="s">
        <v>370</v>
      </c>
    </row>
    <row r="33" spans="1:9">
      <c r="A33" s="3" t="s">
        <v>343</v>
      </c>
    </row>
    <row r="34" spans="1:9">
      <c r="A34" s="4" t="s">
        <v>368</v>
      </c>
      <c r="B34" s="4" t="s">
        <v>369</v>
      </c>
    </row>
    <row r="35" spans="1:9">
      <c r="A35" s="4" t="s">
        <v>371</v>
      </c>
    </row>
    <row r="36" spans="1:9">
      <c r="A36" s="3" t="s">
        <v>343</v>
      </c>
    </row>
    <row r="37" spans="1:9">
      <c r="A37" s="4" t="s">
        <v>372</v>
      </c>
      <c r="B37" s="6" t="n">
        <v>3000000</v>
      </c>
    </row>
    <row r="38" spans="1:9">
      <c r="A38" s="4" t="s">
        <v>373</v>
      </c>
      <c r="B38" s="4" t="s">
        <v>374</v>
      </c>
    </row>
    <row r="39" spans="1:9">
      <c r="A39" s="4" t="s">
        <v>375</v>
      </c>
      <c r="B39" s="4" t="s">
        <v>376</v>
      </c>
    </row>
    <row r="40" spans="1:9">
      <c r="A40" s="4" t="s">
        <v>377</v>
      </c>
      <c r="B40" s="6" t="n">
        <v>52000</v>
      </c>
    </row>
    <row r="41" spans="1:9">
      <c r="A41" s="4" t="s">
        <v>378</v>
      </c>
      <c r="B41" s="6" t="n">
        <v>29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2"/>
    <col customWidth="1" max="3" min="3" width="52"/>
    <col customWidth="1" max="4" min="4" width="27"/>
    <col customWidth="1" max="5" min="5" width="46"/>
    <col customWidth="1" max="6" min="6" width="24"/>
    <col customWidth="1" max="7" min="7" width="10"/>
  </cols>
  <sheetData>
    <row r="1" spans="1:7">
      <c r="A1" s="1" t="s">
        <v>93</v>
      </c>
      <c r="B1" s="2" t="s">
        <v>94</v>
      </c>
      <c r="C1" s="2" t="s">
        <v>95</v>
      </c>
      <c r="D1" s="2" t="s">
        <v>96</v>
      </c>
      <c r="E1" s="2" t="s">
        <v>97</v>
      </c>
      <c r="F1" s="2" t="s">
        <v>98</v>
      </c>
      <c r="G1" s="2" t="s">
        <v>99</v>
      </c>
    </row>
    <row r="2" spans="1:7">
      <c r="A2" s="4" t="s">
        <v>100</v>
      </c>
      <c r="B2" s="6" t="n">
        <v>832</v>
      </c>
      <c r="C2" s="6" t="n">
        <v>50922</v>
      </c>
      <c r="D2" s="6" t="n">
        <v>47525</v>
      </c>
      <c r="E2" s="6" t="n">
        <v>-7934</v>
      </c>
      <c r="F2" s="6" t="n">
        <v>-4215</v>
      </c>
      <c r="G2" s="6" t="n">
        <v>87130</v>
      </c>
    </row>
    <row r="3" spans="1:7">
      <c r="A3" s="4" t="s">
        <v>101</v>
      </c>
      <c r="B3" s="5" t="n">
        <v>8324</v>
      </c>
    </row>
    <row r="4" spans="1:7">
      <c r="A4" s="4" t="s">
        <v>102</v>
      </c>
      <c r="B4" s="6" t="n">
        <v>3</v>
      </c>
      <c r="C4" s="5" t="n">
        <v>203</v>
      </c>
      <c r="D4" s="5" t="n">
        <v>0</v>
      </c>
      <c r="E4" s="5" t="n">
        <v>0</v>
      </c>
      <c r="F4" s="5" t="n">
        <v>0</v>
      </c>
      <c r="G4" s="5" t="n">
        <v>206</v>
      </c>
    </row>
    <row r="5" spans="1:7">
      <c r="A5" s="4" t="s">
        <v>103</v>
      </c>
      <c r="B5" s="5" t="n">
        <v>29</v>
      </c>
    </row>
    <row r="6" spans="1:7">
      <c r="A6" s="4" t="s">
        <v>104</v>
      </c>
      <c r="B6" s="6" t="n">
        <v>0</v>
      </c>
      <c r="C6" s="5" t="n">
        <v>80</v>
      </c>
      <c r="D6" s="5" t="n">
        <v>0</v>
      </c>
      <c r="E6" s="5" t="n">
        <v>0</v>
      </c>
      <c r="F6" s="5" t="n">
        <v>0</v>
      </c>
      <c r="G6" s="5" t="n">
        <v>80</v>
      </c>
    </row>
    <row r="7" spans="1:7">
      <c r="A7" s="4" t="s">
        <v>105</v>
      </c>
      <c r="B7" s="5" t="n">
        <v>0</v>
      </c>
      <c r="C7" s="5" t="n">
        <v>0</v>
      </c>
      <c r="D7" s="5" t="n">
        <v>84</v>
      </c>
      <c r="E7" s="5" t="n">
        <v>0</v>
      </c>
      <c r="F7" s="5" t="n">
        <v>0</v>
      </c>
      <c r="G7" s="5" t="n">
        <v>84</v>
      </c>
    </row>
    <row r="8" spans="1:7">
      <c r="A8" s="4" t="s">
        <v>106</v>
      </c>
      <c r="B8" s="5" t="n">
        <v>0</v>
      </c>
      <c r="C8" s="5" t="n">
        <v>0</v>
      </c>
      <c r="D8" s="5" t="n">
        <v>0</v>
      </c>
      <c r="E8" s="5" t="n">
        <v>471</v>
      </c>
      <c r="F8" s="5" t="n">
        <v>0</v>
      </c>
      <c r="G8" s="5" t="n">
        <v>471</v>
      </c>
    </row>
    <row r="9" spans="1:7">
      <c r="A9" s="4" t="s">
        <v>107</v>
      </c>
      <c r="B9" s="6" t="n">
        <v>835</v>
      </c>
      <c r="C9" s="5" t="n">
        <v>51205</v>
      </c>
      <c r="D9" s="5" t="n">
        <v>47609</v>
      </c>
      <c r="E9" s="5" t="n">
        <v>-7463</v>
      </c>
      <c r="F9" s="5" t="n">
        <v>-4215</v>
      </c>
      <c r="G9" s="5" t="n">
        <v>87971</v>
      </c>
    </row>
    <row r="10" spans="1:7">
      <c r="A10" s="4" t="s">
        <v>108</v>
      </c>
      <c r="B10" s="5" t="n">
        <v>8353</v>
      </c>
    </row>
    <row r="11" spans="1:7">
      <c r="A11" s="4" t="s">
        <v>109</v>
      </c>
      <c r="B11" s="6" t="n">
        <v>835</v>
      </c>
      <c r="C11" s="5" t="n">
        <v>51125</v>
      </c>
      <c r="D11" s="5" t="n">
        <v>47641</v>
      </c>
      <c r="E11" s="5" t="n">
        <v>-7620</v>
      </c>
      <c r="F11" s="5" t="n">
        <v>-4215</v>
      </c>
      <c r="G11" s="5" t="n">
        <v>87766</v>
      </c>
    </row>
    <row r="12" spans="1:7">
      <c r="A12" s="4" t="s">
        <v>110</v>
      </c>
      <c r="B12" s="5" t="n">
        <v>8353</v>
      </c>
    </row>
    <row r="13" spans="1:7">
      <c r="A13" s="4" t="s">
        <v>104</v>
      </c>
      <c r="B13" s="6" t="n">
        <v>0</v>
      </c>
      <c r="C13" s="5" t="n">
        <v>80</v>
      </c>
      <c r="D13" s="5" t="n">
        <v>0</v>
      </c>
      <c r="E13" s="5" t="n">
        <v>0</v>
      </c>
      <c r="F13" s="5" t="n">
        <v>0</v>
      </c>
      <c r="G13" s="5" t="n">
        <v>80</v>
      </c>
    </row>
    <row r="14" spans="1:7">
      <c r="A14" s="4" t="s">
        <v>105</v>
      </c>
      <c r="B14" s="5" t="n">
        <v>0</v>
      </c>
      <c r="C14" s="5" t="n">
        <v>0</v>
      </c>
      <c r="D14" s="5" t="n">
        <v>-32</v>
      </c>
      <c r="E14" s="5" t="n">
        <v>0</v>
      </c>
      <c r="F14" s="5" t="n">
        <v>0</v>
      </c>
      <c r="G14" s="5" t="n">
        <v>-32</v>
      </c>
    </row>
    <row r="15" spans="1:7">
      <c r="A15" s="4" t="s">
        <v>106</v>
      </c>
      <c r="B15" s="5" t="n">
        <v>0</v>
      </c>
      <c r="C15" s="5" t="n">
        <v>0</v>
      </c>
      <c r="D15" s="5" t="n">
        <v>0</v>
      </c>
      <c r="E15" s="5" t="n">
        <v>157</v>
      </c>
      <c r="F15" s="5" t="n">
        <v>0</v>
      </c>
      <c r="G15" s="5" t="n">
        <v>157</v>
      </c>
    </row>
    <row r="16" spans="1:7">
      <c r="A16" s="4" t="s">
        <v>107</v>
      </c>
      <c r="B16" s="6" t="n">
        <v>835</v>
      </c>
      <c r="C16" s="5" t="n">
        <v>51205</v>
      </c>
      <c r="D16" s="5" t="n">
        <v>47609</v>
      </c>
      <c r="E16" s="5" t="n">
        <v>-7463</v>
      </c>
      <c r="F16" s="5" t="n">
        <v>-4215</v>
      </c>
      <c r="G16" s="5" t="n">
        <v>87971</v>
      </c>
    </row>
    <row r="17" spans="1:7">
      <c r="A17" s="4" t="s">
        <v>108</v>
      </c>
      <c r="B17" s="5" t="n">
        <v>8353</v>
      </c>
    </row>
    <row r="18" spans="1:7">
      <c r="A18" s="4" t="s">
        <v>111</v>
      </c>
      <c r="B18" s="6" t="n">
        <v>835</v>
      </c>
      <c r="C18" s="5" t="n">
        <v>51205</v>
      </c>
      <c r="D18" s="5" t="n">
        <v>49052</v>
      </c>
      <c r="E18" s="5" t="n">
        <v>-7031</v>
      </c>
      <c r="F18" s="5" t="n">
        <v>-4215</v>
      </c>
      <c r="G18" s="5" t="n">
        <v>89846</v>
      </c>
    </row>
    <row r="19" spans="1:7">
      <c r="A19" s="4" t="s">
        <v>112</v>
      </c>
      <c r="B19" s="5" t="n">
        <v>8353</v>
      </c>
    </row>
    <row r="20" spans="1:7">
      <c r="A20" s="4" t="s">
        <v>102</v>
      </c>
      <c r="B20" s="6" t="n">
        <v>1</v>
      </c>
      <c r="C20" s="5" t="n">
        <v>56</v>
      </c>
      <c r="D20" s="5" t="n">
        <v>0</v>
      </c>
      <c r="E20" s="5" t="n">
        <v>0</v>
      </c>
      <c r="F20" s="5" t="n">
        <v>0</v>
      </c>
      <c r="G20" s="5" t="n">
        <v>57</v>
      </c>
    </row>
    <row r="21" spans="1:7">
      <c r="A21" s="4" t="s">
        <v>103</v>
      </c>
      <c r="B21" s="5" t="n">
        <v>9</v>
      </c>
    </row>
    <row r="22" spans="1:7">
      <c r="A22" s="4" t="s">
        <v>104</v>
      </c>
      <c r="B22" s="6" t="n">
        <v>0</v>
      </c>
      <c r="C22" s="5" t="n">
        <v>100</v>
      </c>
      <c r="D22" s="5" t="n">
        <v>0</v>
      </c>
      <c r="E22" s="5" t="n">
        <v>0</v>
      </c>
      <c r="F22" s="5" t="n">
        <v>0</v>
      </c>
      <c r="G22" s="5" t="n">
        <v>100</v>
      </c>
    </row>
    <row r="23" spans="1:7">
      <c r="A23" s="4" t="s">
        <v>105</v>
      </c>
      <c r="B23" s="5" t="n">
        <v>0</v>
      </c>
      <c r="C23" s="5" t="n">
        <v>0</v>
      </c>
      <c r="D23" s="5" t="n">
        <v>-2027</v>
      </c>
      <c r="E23" s="5" t="n">
        <v>0</v>
      </c>
      <c r="F23" s="5" t="n">
        <v>0</v>
      </c>
      <c r="G23" s="5" t="n">
        <v>-2027</v>
      </c>
    </row>
    <row r="24" spans="1:7">
      <c r="A24" s="4" t="s">
        <v>106</v>
      </c>
      <c r="B24" s="5" t="n">
        <v>0</v>
      </c>
      <c r="C24" s="5" t="n">
        <v>0</v>
      </c>
      <c r="D24" s="5" t="n">
        <v>0</v>
      </c>
      <c r="E24" s="5" t="n">
        <v>2378</v>
      </c>
      <c r="F24" s="5" t="n">
        <v>0</v>
      </c>
      <c r="G24" s="5" t="n">
        <v>2378</v>
      </c>
    </row>
    <row r="25" spans="1:7">
      <c r="A25" s="4" t="s">
        <v>113</v>
      </c>
      <c r="B25" s="6" t="n">
        <v>836</v>
      </c>
      <c r="C25" s="5" t="n">
        <v>51361</v>
      </c>
      <c r="D25" s="5" t="n">
        <v>47025</v>
      </c>
      <c r="E25" s="5" t="n">
        <v>-4653</v>
      </c>
      <c r="F25" s="5" t="n">
        <v>-4215</v>
      </c>
      <c r="G25" s="5" t="n">
        <v>90354</v>
      </c>
    </row>
    <row r="26" spans="1:7">
      <c r="A26" s="4" t="s">
        <v>114</v>
      </c>
      <c r="B26" s="5" t="n">
        <v>8362</v>
      </c>
    </row>
    <row r="27" spans="1:7">
      <c r="A27" s="4" t="s">
        <v>115</v>
      </c>
      <c r="B27" s="6" t="n">
        <v>836</v>
      </c>
      <c r="C27" s="5" t="n">
        <v>51261</v>
      </c>
      <c r="D27" s="5" t="n">
        <v>46687</v>
      </c>
      <c r="E27" s="5" t="n">
        <v>-4730</v>
      </c>
      <c r="F27" s="5" t="n">
        <v>-4215</v>
      </c>
      <c r="G27" s="5" t="n">
        <v>89839</v>
      </c>
    </row>
    <row r="28" spans="1:7">
      <c r="A28" s="4" t="s">
        <v>116</v>
      </c>
      <c r="B28" s="5" t="n">
        <v>8362</v>
      </c>
    </row>
    <row r="29" spans="1:7">
      <c r="A29" s="4" t="s">
        <v>104</v>
      </c>
      <c r="B29" s="6" t="n">
        <v>0</v>
      </c>
      <c r="C29" s="5" t="n">
        <v>100</v>
      </c>
      <c r="D29" s="5" t="n">
        <v>0</v>
      </c>
      <c r="E29" s="5" t="n">
        <v>0</v>
      </c>
      <c r="F29" s="5" t="n">
        <v>0</v>
      </c>
      <c r="G29" s="5" t="n">
        <v>100</v>
      </c>
    </row>
    <row r="30" spans="1:7">
      <c r="A30" s="4" t="s">
        <v>105</v>
      </c>
      <c r="B30" s="5" t="n">
        <v>0</v>
      </c>
      <c r="C30" s="5" t="n">
        <v>0</v>
      </c>
      <c r="D30" s="5" t="n">
        <v>338</v>
      </c>
      <c r="E30" s="5" t="n">
        <v>0</v>
      </c>
      <c r="F30" s="5" t="n">
        <v>0</v>
      </c>
      <c r="G30" s="5" t="n">
        <v>338</v>
      </c>
    </row>
    <row r="31" spans="1:7">
      <c r="A31" s="4" t="s">
        <v>106</v>
      </c>
      <c r="B31" s="5" t="n">
        <v>0</v>
      </c>
      <c r="C31" s="5" t="n">
        <v>0</v>
      </c>
      <c r="D31" s="5" t="n">
        <v>0</v>
      </c>
      <c r="E31" s="5" t="n">
        <v>77</v>
      </c>
      <c r="F31" s="5" t="n">
        <v>0</v>
      </c>
      <c r="G31" s="5" t="n">
        <v>77</v>
      </c>
    </row>
    <row r="32" spans="1:7">
      <c r="A32" s="4" t="s">
        <v>113</v>
      </c>
      <c r="B32" s="6" t="n">
        <v>836</v>
      </c>
      <c r="C32" s="6" t="n">
        <v>51361</v>
      </c>
      <c r="D32" s="6" t="n">
        <v>47025</v>
      </c>
      <c r="E32" s="6" t="n">
        <v>-4653</v>
      </c>
      <c r="F32" s="6" t="n">
        <v>-4215</v>
      </c>
      <c r="G32" s="6" t="n">
        <v>90354</v>
      </c>
    </row>
    <row r="33" spans="1:7">
      <c r="A33" s="4" t="s">
        <v>114</v>
      </c>
      <c r="B33" s="5" t="n">
        <v>83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7</v>
      </c>
      <c r="B1" s="2" t="s">
        <v>64</v>
      </c>
      <c r="D1" s="2" t="s">
        <v>1</v>
      </c>
    </row>
    <row r="2" spans="1:5">
      <c r="B2" s="2" t="s">
        <v>2</v>
      </c>
      <c r="C2" s="2" t="s">
        <v>65</v>
      </c>
      <c r="D2" s="2" t="s">
        <v>2</v>
      </c>
      <c r="E2" s="2" t="s">
        <v>65</v>
      </c>
    </row>
    <row r="3" spans="1:5">
      <c r="A3" s="3" t="s">
        <v>118</v>
      </c>
    </row>
    <row r="4" spans="1:5">
      <c r="A4" s="4" t="s">
        <v>83</v>
      </c>
      <c r="B4" s="6" t="n">
        <v>338</v>
      </c>
      <c r="C4" s="6" t="n">
        <v>-32</v>
      </c>
      <c r="D4" s="6" t="n">
        <v>-2027</v>
      </c>
      <c r="E4" s="6" t="n">
        <v>84</v>
      </c>
    </row>
    <row r="5" spans="1:5">
      <c r="A5" s="3" t="s">
        <v>119</v>
      </c>
    </row>
    <row r="6" spans="1:5">
      <c r="A6" s="4" t="s">
        <v>120</v>
      </c>
      <c r="D6" s="5" t="n">
        <v>2049</v>
      </c>
    </row>
    <row r="7" spans="1:5">
      <c r="A7" s="4" t="s">
        <v>121</v>
      </c>
      <c r="B7" s="5" t="n">
        <v>77</v>
      </c>
      <c r="C7" s="5" t="n">
        <v>157</v>
      </c>
      <c r="D7" s="5" t="n">
        <v>329</v>
      </c>
      <c r="E7" s="5" t="n">
        <v>471</v>
      </c>
    </row>
    <row r="8" spans="1:5">
      <c r="A8" s="4" t="s">
        <v>106</v>
      </c>
      <c r="B8" s="5" t="n">
        <v>77</v>
      </c>
      <c r="C8" s="5" t="n">
        <v>157</v>
      </c>
      <c r="D8" s="5" t="n">
        <v>2378</v>
      </c>
      <c r="E8" s="5" t="n">
        <v>471</v>
      </c>
    </row>
    <row r="9" spans="1:5">
      <c r="A9" s="4" t="s">
        <v>122</v>
      </c>
      <c r="B9" s="6" t="n">
        <v>415</v>
      </c>
      <c r="C9" s="6" t="n">
        <v>125</v>
      </c>
      <c r="D9" s="6" t="n">
        <v>351</v>
      </c>
      <c r="E9" s="6" t="n">
        <v>5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64</v>
      </c>
      <c r="D1" s="2" t="s">
        <v>1</v>
      </c>
    </row>
    <row r="2" spans="1:5">
      <c r="B2" s="2" t="s">
        <v>2</v>
      </c>
      <c r="C2" s="2" t="s">
        <v>65</v>
      </c>
      <c r="D2" s="2" t="s">
        <v>2</v>
      </c>
      <c r="E2" s="2" t="s">
        <v>65</v>
      </c>
    </row>
    <row r="3" spans="1:5">
      <c r="A3" s="3" t="s">
        <v>118</v>
      </c>
    </row>
    <row r="4" spans="1:5">
      <c r="A4" s="4" t="s">
        <v>124</v>
      </c>
      <c r="D4" s="6" t="n">
        <v>880</v>
      </c>
    </row>
    <row r="5" spans="1:5">
      <c r="A5" s="4" t="s">
        <v>125</v>
      </c>
      <c r="B5" s="6" t="n">
        <v>24</v>
      </c>
      <c r="C5" s="6" t="n">
        <v>69</v>
      </c>
      <c r="D5" s="6" t="n">
        <v>134</v>
      </c>
      <c r="E5" s="6" t="n">
        <v>20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5</v>
      </c>
    </row>
    <row r="3" spans="1:3">
      <c r="A3" s="3" t="s">
        <v>127</v>
      </c>
    </row>
    <row r="4" spans="1:3">
      <c r="A4" s="4" t="s">
        <v>83</v>
      </c>
      <c r="B4" s="6" t="n">
        <v>-2027</v>
      </c>
      <c r="C4" s="6" t="n">
        <v>84</v>
      </c>
    </row>
    <row r="5" spans="1:3">
      <c r="A5" s="4" t="s">
        <v>128</v>
      </c>
      <c r="B5" s="5" t="n">
        <v>0</v>
      </c>
      <c r="C5" s="5" t="n">
        <v>2780</v>
      </c>
    </row>
    <row r="6" spans="1:3">
      <c r="A6" s="4" t="s">
        <v>129</v>
      </c>
      <c r="B6" s="5" t="n">
        <v>-2027</v>
      </c>
      <c r="C6" s="5" t="n">
        <v>-2696</v>
      </c>
    </row>
    <row r="7" spans="1:3">
      <c r="A7" s="3" t="s">
        <v>130</v>
      </c>
    </row>
    <row r="8" spans="1:3">
      <c r="A8" s="4" t="s">
        <v>131</v>
      </c>
      <c r="B8" s="5" t="n">
        <v>381</v>
      </c>
      <c r="C8" s="5" t="n">
        <v>381</v>
      </c>
    </row>
    <row r="9" spans="1:3">
      <c r="A9" s="4" t="s">
        <v>132</v>
      </c>
      <c r="B9" s="5" t="n">
        <v>56</v>
      </c>
      <c r="C9" s="5" t="n">
        <v>18</v>
      </c>
    </row>
    <row r="10" spans="1:3">
      <c r="A10" s="3" t="s">
        <v>133</v>
      </c>
    </row>
    <row r="11" spans="1:3">
      <c r="A11" s="4" t="s">
        <v>134</v>
      </c>
      <c r="B11" s="5" t="n">
        <v>-196</v>
      </c>
      <c r="C11" s="5" t="n">
        <v>0</v>
      </c>
    </row>
    <row r="12" spans="1:3">
      <c r="A12" s="4" t="s">
        <v>135</v>
      </c>
      <c r="B12" s="5" t="n">
        <v>107</v>
      </c>
      <c r="C12" s="5" t="n">
        <v>173</v>
      </c>
    </row>
    <row r="13" spans="1:3">
      <c r="A13" s="4" t="s">
        <v>136</v>
      </c>
      <c r="B13" s="5" t="n">
        <v>-336</v>
      </c>
      <c r="C13" s="5" t="n">
        <v>-188</v>
      </c>
    </row>
    <row r="14" spans="1:3">
      <c r="A14" s="4" t="s">
        <v>137</v>
      </c>
      <c r="B14" s="5" t="n">
        <v>189</v>
      </c>
      <c r="C14" s="5" t="n">
        <v>556</v>
      </c>
    </row>
    <row r="15" spans="1:3">
      <c r="A15" s="4" t="s">
        <v>75</v>
      </c>
      <c r="B15" s="5" t="n">
        <v>2929</v>
      </c>
      <c r="C15" s="5" t="n">
        <v>0</v>
      </c>
    </row>
    <row r="16" spans="1:3">
      <c r="A16" s="4" t="s">
        <v>138</v>
      </c>
      <c r="B16" s="5" t="n">
        <v>154</v>
      </c>
      <c r="C16" s="5" t="n">
        <v>0</v>
      </c>
    </row>
    <row r="17" spans="1:3">
      <c r="A17" s="3" t="s">
        <v>139</v>
      </c>
    </row>
    <row r="18" spans="1:3">
      <c r="A18" s="4" t="s">
        <v>140</v>
      </c>
      <c r="B18" s="5" t="n">
        <v>2907</v>
      </c>
      <c r="C18" s="5" t="n">
        <v>133</v>
      </c>
    </row>
    <row r="19" spans="1:3">
      <c r="A19" s="4" t="s">
        <v>40</v>
      </c>
      <c r="B19" s="5" t="n">
        <v>-399</v>
      </c>
      <c r="C19" s="5" t="n">
        <v>-209</v>
      </c>
    </row>
    <row r="20" spans="1:3">
      <c r="A20" s="4" t="s">
        <v>45</v>
      </c>
      <c r="B20" s="5" t="n">
        <v>487</v>
      </c>
      <c r="C20" s="5" t="n">
        <v>-362</v>
      </c>
    </row>
    <row r="21" spans="1:3">
      <c r="A21" s="4" t="s">
        <v>141</v>
      </c>
      <c r="B21" s="5" t="n">
        <v>0</v>
      </c>
      <c r="C21" s="5" t="n">
        <v>206</v>
      </c>
    </row>
    <row r="22" spans="1:3">
      <c r="A22" s="4" t="s">
        <v>142</v>
      </c>
      <c r="B22" s="5" t="n">
        <v>0</v>
      </c>
      <c r="C22" s="5" t="n">
        <v>-134</v>
      </c>
    </row>
    <row r="23" spans="1:3">
      <c r="A23" s="4" t="s">
        <v>47</v>
      </c>
      <c r="B23" s="5" t="n">
        <v>-3600</v>
      </c>
      <c r="C23" s="5" t="n">
        <v>-2000</v>
      </c>
    </row>
    <row r="24" spans="1:3">
      <c r="A24" s="4" t="s">
        <v>143</v>
      </c>
      <c r="B24" s="5" t="n">
        <v>2679</v>
      </c>
      <c r="C24" s="5" t="n">
        <v>-1426</v>
      </c>
    </row>
    <row r="25" spans="1:3">
      <c r="A25" s="4" t="s">
        <v>144</v>
      </c>
      <c r="B25" s="5" t="n">
        <v>652</v>
      </c>
      <c r="C25" s="5" t="n">
        <v>-4122</v>
      </c>
    </row>
    <row r="26" spans="1:3">
      <c r="A26" s="4" t="s">
        <v>145</v>
      </c>
      <c r="B26" s="5" t="n">
        <v>0</v>
      </c>
      <c r="C26" s="5" t="n">
        <v>3598</v>
      </c>
    </row>
    <row r="27" spans="1:3">
      <c r="A27" s="4" t="s">
        <v>146</v>
      </c>
      <c r="B27" s="5" t="n">
        <v>652</v>
      </c>
      <c r="C27" s="5" t="n">
        <v>-524</v>
      </c>
    </row>
    <row r="28" spans="1:3">
      <c r="A28" s="3" t="s">
        <v>147</v>
      </c>
    </row>
    <row r="29" spans="1:3">
      <c r="A29" s="4" t="s">
        <v>148</v>
      </c>
      <c r="B29" s="5" t="n">
        <v>0</v>
      </c>
      <c r="C29" s="5" t="n">
        <v>85</v>
      </c>
    </row>
    <row r="30" spans="1:3">
      <c r="A30" s="4" t="s">
        <v>149</v>
      </c>
      <c r="B30" s="5" t="n">
        <v>-18</v>
      </c>
      <c r="C30" s="5" t="n">
        <v>-4</v>
      </c>
    </row>
    <row r="31" spans="1:3">
      <c r="A31" s="4" t="s">
        <v>150</v>
      </c>
      <c r="B31" s="5" t="n">
        <v>-18</v>
      </c>
      <c r="C31" s="5" t="n">
        <v>81</v>
      </c>
    </row>
    <row r="32" spans="1:3">
      <c r="A32" s="4" t="s">
        <v>151</v>
      </c>
      <c r="B32" s="5" t="n">
        <v>0</v>
      </c>
      <c r="C32" s="5" t="n">
        <v>-58</v>
      </c>
    </row>
    <row r="33" spans="1:3">
      <c r="A33" s="4" t="s">
        <v>152</v>
      </c>
      <c r="B33" s="5" t="n">
        <v>-18</v>
      </c>
      <c r="C33" s="5" t="n">
        <v>23</v>
      </c>
    </row>
    <row r="34" spans="1:3">
      <c r="A34" s="3" t="s">
        <v>153</v>
      </c>
    </row>
    <row r="35" spans="1:3">
      <c r="A35" s="4" t="s">
        <v>154</v>
      </c>
      <c r="B35" s="5" t="n">
        <v>986</v>
      </c>
      <c r="C35" s="5" t="n">
        <v>2814</v>
      </c>
    </row>
    <row r="36" spans="1:3">
      <c r="A36" s="4" t="s">
        <v>155</v>
      </c>
      <c r="B36" s="5" t="n">
        <v>-1385</v>
      </c>
      <c r="C36" s="5" t="n">
        <v>-2075</v>
      </c>
    </row>
    <row r="37" spans="1:3">
      <c r="A37" s="4" t="s">
        <v>156</v>
      </c>
      <c r="B37" s="5" t="n">
        <v>0</v>
      </c>
      <c r="C37" s="5" t="n">
        <v>-46</v>
      </c>
    </row>
    <row r="38" spans="1:3">
      <c r="A38" s="4" t="s">
        <v>157</v>
      </c>
      <c r="B38" s="5" t="n">
        <v>-399</v>
      </c>
      <c r="C38" s="5" t="n">
        <v>693</v>
      </c>
    </row>
    <row r="39" spans="1:3">
      <c r="A39" s="4" t="s">
        <v>158</v>
      </c>
      <c r="B39" s="5" t="n">
        <v>235</v>
      </c>
      <c r="C39" s="5" t="n">
        <v>192</v>
      </c>
    </row>
    <row r="40" spans="1:3">
      <c r="A40" s="4" t="s">
        <v>159</v>
      </c>
      <c r="B40" s="5" t="n">
        <v>14236</v>
      </c>
      <c r="C40" s="5" t="n">
        <v>14041</v>
      </c>
    </row>
    <row r="41" spans="1:3">
      <c r="A41" s="4" t="s">
        <v>160</v>
      </c>
      <c r="B41" s="5" t="n">
        <v>14471</v>
      </c>
      <c r="C41" s="5" t="n">
        <v>14233</v>
      </c>
    </row>
    <row r="42" spans="1:3">
      <c r="A42" s="3" t="s">
        <v>161</v>
      </c>
    </row>
    <row r="43" spans="1:3">
      <c r="A43" s="4" t="s">
        <v>162</v>
      </c>
      <c r="B43" s="5" t="n">
        <v>0</v>
      </c>
      <c r="C43" s="5" t="n">
        <v>-271</v>
      </c>
    </row>
    <row r="44" spans="1:3">
      <c r="A44" s="4" t="s">
        <v>163</v>
      </c>
      <c r="B44" s="6" t="n">
        <v>198</v>
      </c>
      <c r="C44"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37:43Z</dcterms:created>
  <dcterms:modified xmlns:dcterms="http://purl.org/dc/terms/" xmlns:xsi="http://www.w3.org/2001/XMLSchema-instance" xsi:type="dcterms:W3CDTF">2020-03-09T16:37:43Z</dcterms:modified>
</cp:coreProperties>
</file>